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ORGANIZATION, NATURE OF BUSINES" sheetId="7" state="visible" r:id="rId7"/>
    <sheet xmlns:r="http://schemas.openxmlformats.org/officeDocument/2006/relationships" name="ACQUISITION OF DECAHEDRON, LTD." sheetId="8" state="visible" r:id="rId8"/>
    <sheet xmlns:r="http://schemas.openxmlformats.org/officeDocument/2006/relationships" name="INVESTMENTS" sheetId="9" state="visible" r:id="rId9"/>
    <sheet xmlns:r="http://schemas.openxmlformats.org/officeDocument/2006/relationships" name="INCOME TAXES" sheetId="10" state="visible" r:id="rId10"/>
    <sheet xmlns:r="http://schemas.openxmlformats.org/officeDocument/2006/relationships" name="CAPITAL STRUCTURE" sheetId="11" state="visible" r:id="rId11"/>
    <sheet xmlns:r="http://schemas.openxmlformats.org/officeDocument/2006/relationships" name="RELATED PARTY TRANSACTIONS" sheetId="12" state="visible" r:id="rId12"/>
    <sheet xmlns:r="http://schemas.openxmlformats.org/officeDocument/2006/relationships" name="CONVERTIBLE DEBT"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 OPTIONS AND WARRANTS" sheetId="16" state="visible" r:id="rId16"/>
    <sheet xmlns:r="http://schemas.openxmlformats.org/officeDocument/2006/relationships" name="DISAGGREGATION OF REVENUE" sheetId="17" state="visible" r:id="rId17"/>
    <sheet xmlns:r="http://schemas.openxmlformats.org/officeDocument/2006/relationships" name="SUBSEQUENT EVENTS" sheetId="18" state="visible" r:id="rId18"/>
    <sheet xmlns:r="http://schemas.openxmlformats.org/officeDocument/2006/relationships" name="ORGANIZATION, NATURE OF BUSIN_2" sheetId="19" state="visible" r:id="rId19"/>
    <sheet xmlns:r="http://schemas.openxmlformats.org/officeDocument/2006/relationships" name="ORGANIZATION, NATURE OF BUSIN_3" sheetId="20" state="visible" r:id="rId20"/>
    <sheet xmlns:r="http://schemas.openxmlformats.org/officeDocument/2006/relationships" name="ACQUISITION OF DECAHEDRON, LTD " sheetId="21" state="visible" r:id="rId21"/>
    <sheet xmlns:r="http://schemas.openxmlformats.org/officeDocument/2006/relationships" name="CAPITAL STRUCTURE (Tables)" sheetId="22" state="visible" r:id="rId22"/>
    <sheet xmlns:r="http://schemas.openxmlformats.org/officeDocument/2006/relationships" name="COMMITMENTS AND CONTINGENCIES (" sheetId="23" state="visible" r:id="rId23"/>
    <sheet xmlns:r="http://schemas.openxmlformats.org/officeDocument/2006/relationships" name="STOCK OPTIONS AND WARRANTS (Tab" sheetId="24" state="visible" r:id="rId24"/>
    <sheet xmlns:r="http://schemas.openxmlformats.org/officeDocument/2006/relationships" name="DISAGGREGATION OF REVENUE (Tabl" sheetId="25" state="visible" r:id="rId25"/>
    <sheet xmlns:r="http://schemas.openxmlformats.org/officeDocument/2006/relationships" name="ORGANIZATION, NATURE OF BUSIN_4" sheetId="26" state="visible" r:id="rId26"/>
    <sheet xmlns:r="http://schemas.openxmlformats.org/officeDocument/2006/relationships" name="ORGANIZATION, NATURE OF BUSIN_5" sheetId="27" state="visible" r:id="rId27"/>
    <sheet xmlns:r="http://schemas.openxmlformats.org/officeDocument/2006/relationships" name="ORGANIZATION, NATURE OF BUSIN_6" sheetId="28" state="visible" r:id="rId28"/>
    <sheet xmlns:r="http://schemas.openxmlformats.org/officeDocument/2006/relationships" name="ACQUISITION OF DECAHEDRON, LT_2" sheetId="29" state="visible" r:id="rId29"/>
    <sheet xmlns:r="http://schemas.openxmlformats.org/officeDocument/2006/relationships" name="ACQUISITION OF DECAHEDRON, LT_3" sheetId="30" state="visible" r:id="rId30"/>
    <sheet xmlns:r="http://schemas.openxmlformats.org/officeDocument/2006/relationships" name="ACQUISITION OF DECAHEDRON, LT_4" sheetId="31" state="visible" r:id="rId31"/>
    <sheet xmlns:r="http://schemas.openxmlformats.org/officeDocument/2006/relationships" name="ACQUISITION OF DECAHEDRON, LT_5" sheetId="32" state="visible" r:id="rId32"/>
    <sheet xmlns:r="http://schemas.openxmlformats.org/officeDocument/2006/relationships" name="INVESTMENTS (Details Narrative)" sheetId="33" state="visible" r:id="rId33"/>
    <sheet xmlns:r="http://schemas.openxmlformats.org/officeDocument/2006/relationships" name="INCOME TAXES (Details Narrative" sheetId="34" state="visible" r:id="rId34"/>
    <sheet xmlns:r="http://schemas.openxmlformats.org/officeDocument/2006/relationships" name="CAPITAL STRUCTURE (Details)" sheetId="35" state="visible" r:id="rId35"/>
    <sheet xmlns:r="http://schemas.openxmlformats.org/officeDocument/2006/relationships" name="CAPITAL STRUCTURE (Details Narr" sheetId="36" state="visible" r:id="rId36"/>
    <sheet xmlns:r="http://schemas.openxmlformats.org/officeDocument/2006/relationships" name="RELATED PARTY TRANSACTIONS (Det" sheetId="37" state="visible" r:id="rId37"/>
    <sheet xmlns:r="http://schemas.openxmlformats.org/officeDocument/2006/relationships" name="CONVERTIBLE DEBT (Details Narra" sheetId="38" state="visible" r:id="rId38"/>
    <sheet xmlns:r="http://schemas.openxmlformats.org/officeDocument/2006/relationships" name="DEBT (Details Narrative)"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STOCK OPTIONS AND WARRANTS (Det" sheetId="42" state="visible" r:id="rId42"/>
    <sheet xmlns:r="http://schemas.openxmlformats.org/officeDocument/2006/relationships" name="STOCK OPTIONS AND WARRANTS (D_2" sheetId="43" state="visible" r:id="rId43"/>
    <sheet xmlns:r="http://schemas.openxmlformats.org/officeDocument/2006/relationships" name="STOCK OPTIONS AND WARRANTS (D_3" sheetId="44" state="visible" r:id="rId44"/>
    <sheet xmlns:r="http://schemas.openxmlformats.org/officeDocument/2006/relationships" name="DISAGGREGATION OF REVENUE (Deta"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780">
  <si>
    <t>Document and Entity Information - shares</t>
  </si>
  <si>
    <t>9 Months Ended</t>
  </si>
  <si>
    <t>Sep. 30, 2018</t>
  </si>
  <si>
    <t>Nov. 13, 2018</t>
  </si>
  <si>
    <t>Document And Entity Information</t>
  </si>
  <si>
    <t>Entity Registrant Name</t>
  </si>
  <si>
    <t>Cosmos Holdings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Emerging Growth Company</t>
  </si>
  <si>
    <t>Entity Small Business</t>
  </si>
  <si>
    <t>true</t>
  </si>
  <si>
    <t>CONSOLIDATED BALANCE SHEETS - USD ($)</t>
  </si>
  <si>
    <t>Dec. 31, 2017</t>
  </si>
  <si>
    <t>CURRENT ASSETS:</t>
  </si>
  <si>
    <t>Cash and cash equivalents</t>
  </si>
  <si>
    <t>Accounts receivable</t>
  </si>
  <si>
    <t>Accounts receivable - related party</t>
  </si>
  <si>
    <t>Inventory</t>
  </si>
  <si>
    <t>Equity investment</t>
  </si>
  <si>
    <t xml:space="preserve"> </t>
  </si>
  <si>
    <t>Prepaid expenses and other current assets</t>
  </si>
  <si>
    <t>Prepaid expenses and other current assets - related party</t>
  </si>
  <si>
    <t>TOTAL CURRENT ASSETS</t>
  </si>
  <si>
    <t>Other assets</t>
  </si>
  <si>
    <t>Property and equipment, net</t>
  </si>
  <si>
    <t>Intangible assets, net</t>
  </si>
  <si>
    <t>TOTAL ASSETS</t>
  </si>
  <si>
    <t>CURRENT LIABILITIES:</t>
  </si>
  <si>
    <t>Accounts payable and accrued expenses</t>
  </si>
  <si>
    <t>Accounts payable and accrued expenses - related party</t>
  </si>
  <si>
    <t>Convertible notes payable, net of unamortized discount of $3,124,291 and $2,989,110, respectively</t>
  </si>
  <si>
    <t>Notes payable, net of unamortized discount of $0 and $126,763, respectively</t>
  </si>
  <si>
    <t>Notes payable - related party</t>
  </si>
  <si>
    <t>Loans payable - related party</t>
  </si>
  <si>
    <t>Taxes payable</t>
  </si>
  <si>
    <t>TOTAL CURRENT LIABILITIES</t>
  </si>
  <si>
    <t>Share settled debt obligation</t>
  </si>
  <si>
    <t>TOTAL LIABILITIES</t>
  </si>
  <si>
    <t>Commitments and Contingencies (see Note 9)</t>
  </si>
  <si>
    <t>STOCKHOLDERS' EQUITY (DEFICIT):</t>
  </si>
  <si>
    <t>Preferred stock, $0.001 par value; 100,000,000 shares authorized; 0 shares issued and outstanding as of September 30, 2018 and December 31, 2017, respectively</t>
  </si>
  <si>
    <t>Common stock, $0.001 par value; 300,000,000 shares authorized; 13,495,394 and 12,825,393 shares issued and 13,321,704 and 12,666,704 outstanding as of September 30, 2018 and December 31, 2017, respectively</t>
  </si>
  <si>
    <t>Additional paid-in capital</t>
  </si>
  <si>
    <t>Accumulated other comprehensive loss</t>
  </si>
  <si>
    <t>Accumulated deficit</t>
  </si>
  <si>
    <t>Treasury Stock, 173,690 and 158,689 shares as of September 30, 2018 and December 31, 2017, respectively</t>
  </si>
  <si>
    <t>TOTAL STOCKHOLDERS' EQUITY (DEFICIT)</t>
  </si>
  <si>
    <t>TOTAL LIABILITIES AND STOCKHOLDERS' DEFICIT</t>
  </si>
  <si>
    <t>CONSOLIDATED BALANCE SHEETS (Parenthetical) - USD ($)</t>
  </si>
  <si>
    <t>Convertible notes payeble, net of unamortized discount</t>
  </si>
  <si>
    <t>Notes payable, net of unamortized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OTHER COMPREHENSIVE INCOME (LOSS) (Unaudited) - USD ($)</t>
  </si>
  <si>
    <t>3 Months Ended</t>
  </si>
  <si>
    <t>Sep. 30, 2017</t>
  </si>
  <si>
    <t>REVENUE</t>
  </si>
  <si>
    <t>Revenue</t>
  </si>
  <si>
    <t>COST OF REVENUE</t>
  </si>
  <si>
    <t>GROSS PROFIT</t>
  </si>
  <si>
    <t>OPERATING EXPENSES</t>
  </si>
  <si>
    <t>General and administrative expenses</t>
  </si>
  <si>
    <t>Depreciation and amortization expense</t>
  </si>
  <si>
    <t>Impairment of goodwill</t>
  </si>
  <si>
    <t>TOTAL OPERATING EXPENSES</t>
  </si>
  <si>
    <t>PROFIT (LOSS) FROM OPERATIONS</t>
  </si>
  <si>
    <t>OTHER INCOME (EXPENSE)</t>
  </si>
  <si>
    <t>Interest expense - related party</t>
  </si>
  <si>
    <t>Interest expense</t>
  </si>
  <si>
    <t>Non-cash interest expense</t>
  </si>
  <si>
    <t>Other expense</t>
  </si>
  <si>
    <t>Forgiveness of debt</t>
  </si>
  <si>
    <t>Gain on exchange of equity investments, and gain on change in fair value</t>
  </si>
  <si>
    <t>Gain on sale of Amplerissimo</t>
  </si>
  <si>
    <t>Loss on extinguishment of debt</t>
  </si>
  <si>
    <t>Foreign currency transaction gain (loss)</t>
  </si>
  <si>
    <t>TOTAL OTHER INCOME (EXPENSE)</t>
  </si>
  <si>
    <t>PROFIT (LOSS) BEFORE INCOME TAXES</t>
  </si>
  <si>
    <t>INCOME TAX EXPENSE</t>
  </si>
  <si>
    <t>NET PROFIT (LOSS)</t>
  </si>
  <si>
    <t>OTHER COMPREHENSIVE GAIN (LOSS)</t>
  </si>
  <si>
    <t>Foreign currency translation gain (loss)</t>
  </si>
  <si>
    <t>TOTAL COMPREHENSIVE GAIN (LOSS)</t>
  </si>
  <si>
    <t>BASIC NET INCOME (LOSS) PER SHARE</t>
  </si>
  <si>
    <t>DILUTED NET INCOME (LOSS) PER SHARE</t>
  </si>
  <si>
    <t>WEIGHTED AVERAGE NUMBER OF SHARES OUTSTANDING</t>
  </si>
  <si>
    <t>Basic</t>
  </si>
  <si>
    <t>Diluted</t>
  </si>
  <si>
    <t>CONSOLIDATED STATEMENTS OF CASH FLOWS (Unaudited) - USD ($)</t>
  </si>
  <si>
    <t>CASH FLOWS FROM OPERATING ACTIVITIES:</t>
  </si>
  <si>
    <t>Net loss</t>
  </si>
  <si>
    <t>Adjustments to Reconcile Net Loss to Net Cash Used In Operating Activities:</t>
  </si>
  <si>
    <t>Amortization of debt discounts</t>
  </si>
  <si>
    <t>Gain on sale of subsidiary</t>
  </si>
  <si>
    <t>Gain on forgiveness of debt</t>
  </si>
  <si>
    <t>Stock-based compensation</t>
  </si>
  <si>
    <t>Issuance of common stock for services</t>
  </si>
  <si>
    <t>Fair value of warrants issued for services</t>
  </si>
  <si>
    <t>Loss on goodwill impairment</t>
  </si>
  <si>
    <t>Changes in Assets and Liabilities:</t>
  </si>
  <si>
    <t>Prepaid expenses</t>
  </si>
  <si>
    <t>Prepaid expenses - related party</t>
  </si>
  <si>
    <t>NET CASH USED IN OPERATING ACTIVITIES</t>
  </si>
  <si>
    <t>CASH FLOWS FROM INVESTING ACTIVITIES:</t>
  </si>
  <si>
    <t>Purchase of fixed assets</t>
  </si>
  <si>
    <t>Refundable deposit for pending acquisition</t>
  </si>
  <si>
    <t>Cash received from acquisition</t>
  </si>
  <si>
    <t>NET CASH PROVIDED BY (USED IN) INVESTING ACTIVITIES</t>
  </si>
  <si>
    <t>CASH FLOWS FROM FINANCING ACTIVITIES:</t>
  </si>
  <si>
    <t>Payment of convertible note payable</t>
  </si>
  <si>
    <t>Payment of related party note payable</t>
  </si>
  <si>
    <t>Payment of note payable</t>
  </si>
  <si>
    <t>Proceeds from note payable</t>
  </si>
  <si>
    <t>Payment of related party loan</t>
  </si>
  <si>
    <t>Proceeds from related party loan</t>
  </si>
  <si>
    <t>Payment of loans payable</t>
  </si>
  <si>
    <t>Proceeds from issuance of share settled debt obligation</t>
  </si>
  <si>
    <t>Sale of common stock and warrants</t>
  </si>
  <si>
    <t>Purchase of treasury stock</t>
  </si>
  <si>
    <t>Deferred financing fees</t>
  </si>
  <si>
    <t>NET CASH PROVIDED BY FINANCING ACTIVITIES</t>
  </si>
  <si>
    <t>Effect of exchange rate changes on cash</t>
  </si>
  <si>
    <t>NET INCREASE IN CASH</t>
  </si>
  <si>
    <t>CASH AT BEGINNING OF PERIOD</t>
  </si>
  <si>
    <t>CASH AT END OF PERIOD</t>
  </si>
  <si>
    <t>Supplemental Disclosure of Cash Flow Information</t>
  </si>
  <si>
    <t>Cash paid during the period: Interest</t>
  </si>
  <si>
    <t>Cash paid during the period: Income Tax</t>
  </si>
  <si>
    <t>Supplemental Disclosure of Non-Cash Investing and Financing Activities</t>
  </si>
  <si>
    <t>Acquisition of Decahedron</t>
  </si>
  <si>
    <t>Reversal of proceeds due from noteholder due to repayment of note</t>
  </si>
  <si>
    <t>Proceeds due from sale of subsidiary</t>
  </si>
  <si>
    <t>Pre-delivery shares issued for future conversion of convertible notes payable</t>
  </si>
  <si>
    <t>Related party accrual for repurchase of shares of common stock</t>
  </si>
  <si>
    <t>Discounts related to warrants issued with convertible debentures</t>
  </si>
  <si>
    <t>Discounts related to beneficial conversion features of convertible debentures</t>
  </si>
  <si>
    <t>Conversion of convertible notes payable to common stock</t>
  </si>
  <si>
    <t>BASIS OF PRESENTATION</t>
  </si>
  <si>
    <t>Notes to Financial Statements</t>
  </si>
  <si>
    <t>NOTE 1 - BASIS OF PRESENTATION</t>
  </si>
  <si>
    <t>The
terms “COSM,” “we,” “the Company,” and “us” as used in this report refer to Cosmos
Holdings Inc. The accompanying unaudited consolidated balance sheet as of September 30, 2018 and unaudited consolidated statements
of operations for the three and nine months ended September 30, 2018 have been prepared in accordance with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financial statements. In the opinion of management of COSM, all adjustments (consisting of normal recurring accruals)
considered necessary for a fair presentation have been included. Operating results for the nine months ended September 30, 2018,
are not necessarily indicative of the results that may be expected for the year ending December 31, 2018, or any other period.
These unaudited consolidated financial statements and notes should be read in conjunction with the financial statements for each
of the two years ended December 31, 2017 and 2016, included in the Company’s Annual Report on Form 10-K for the year ended
December 31, 2017 (“Form 10-K”). The accompanying consolidated balance sheet as of December 31, 2017 has been derived
from the audited financial statements filed in our Form 10-K and is included for comparison purposes in the accompanying balance
sheet. Certain prior year amounts have been reclassified to conform to current year presentation.</t>
  </si>
  <si>
    <t>ORGANIZATION, NATURE OF BUSINESS AND GOING CONCERN</t>
  </si>
  <si>
    <t>NOTE 2 - ORGANIZATION, NATURE OF BUSINESS AND GOING CONCERN</t>
  </si>
  <si>
    <t>Overview Cosmos
Holdings, Inc. (“us,” “we,” or the “Company”) is an international pharmaceutical wholesaler.
The Company imports, exports and distributes pharmaceutical products of brand-name and generic pharmaceuticals, over-the-counter
(OTC) medicines, a variety of vitamins, and dietary supplements. Currently the Company distributes products mainly in the EU countries
via its two wholly owned subsidiaries Skypharm SA and Decahedron Ltd. SkyPharm operates from its facilities in Greece and Decahedron
from its facilities in the UK. Most of our business derives from purchasing and reselling branded pharmaceutical products. Within
the EU, large pharmaceutical manufacturers have variable pricing strategies. The varying prices allows us to source products produced
by multi-national pharmaceutical companies in different countries throughout Europe and export them into countries that pay more
for those products. The European pharmaceutical import/export market helps reduce prescription drugs costs. We
are currently focusing our existing operations on expanding the business of SkyPharm and Decahedron. The Company’s focus
is on branded pharmaceuticals, over-the-counter (OTC) medicines, and generic pharmaceuticals. However, the Company has also began
to expand into the food supplements industry and has already created its own line of vitamins and food supplement products. The
Company plans to also expand its operations in to the cosmetic/beauty industry. Through the sale of pharmaceutical products, the
Company has created a wide network of pharmaceutical wholesalers and pharmacies that we believe we can utilize to promote and
sell our vitamins, food supplements and cosmetic/beauty products. There is growing demand for various food supplements and other
cosmetic and beauty products and we plan to serve this demand by offering quality products to our existing network of wholesalers
and pharmacies. Pharmacies are still the key channels for distribution and sales of food supplements in the European market. In
addition, we plan to expand into the full-line wholesale distribution business through acquisitions. Full-line pharmaceutical
wholesalers provide the local markets with branded pharmaceuticals, generic pharmaceuticals, over-the-counter (OTC) medicines,
vitamins, and food supplements. By expanding our pharmaceutical distribution business, we will have the ability to source branded
and generic products directly from manufacturers and sell vitamins, food supplements, and cosmetic products directly to pharmacies
that the full-line wholesaler currently sells to. We expect this expansion to increase our sales and profit margins as we vertically
integrate into the supply chain. Concerning
our vitamins and food supplement division, we have expanded our business in developing our own brand of vitamins and food supplements.
The brand name of our product line is Sky Life Premium. We will bring these products to market though the network of wholesalers
and pharmacies that we currently work with. Our current business has provided us with access to wholesalers both from the sourcing
and the sales division of our wholesale business. We intend to sell our products to vendors that supply us with pharmaceutical
products as well as to our clients that we currently sell pharmaceutical products to. We
are also closely monitoring the legal framework for prescription and non-prescription derivates of cannabis products as it develops
in Europe. As the legal framework and processes are developed and implemented in each respective EU country, we will utilize our
existing network to distribute both prescription and non-prescription derivates of cannabis products to our current customer base.
We currently intend to only distribute prescription and non-prescription derivates of cannabis products to approved EU countries
and not in the US. We
regularly evaluate acquisition targets that would allow us to expand our distribution reach and/or vertically integrate into the
supply chain of the products that we currently distribute. We believe that the demand for reasonably-priced medicines, delivered
on time and in the highest quality is set to increase in the years to come, as the population’s life expectancy increases.
With our product portfolio of patented and non-patented medicines, we contribute to the optimization of efficient medicinal care,
and thereby lowering cost for health insurance funds, companies, and patients. We also believe that the demand for non-prescription
wellness products such as food and dietary supplements will continue to increase as individuals are increasingly supplementing
their nutritional intake. We
believe the EU pharmaceutical import/export market will continue to grow. We continue to encounter competition in the market as
we grow. The competition comes in the form of level of service, reliability, and product quality. On the procurement side we continue
to expand our vendor base. In order to minimize business risks we diversify our sources of supply. We maintain our high-quality
standards by carefully selecting and qualifying our suppliers as well as actively ensuring that our suppliers meet our standard
of quality control on an ongoing basis. As
of July 22, 2015, the Hellenic Ministry of Health and more specifically the National Organization for Medicines granted to SkyPharm
a license for the wholesale of pharmaceutical products for human use. The license is valid for a period of five years and pursuant
to the EU directive of (2013/C343/02). SkyPharm is subject to the Guidelines of the Good Distribution Practices of the European
Union (the “Good Distribution Practices”) for the sale and distribution of medical products for human use. SkyPharm
believes it has properly incorporated all the methodologies, procedures, processes and resources in order to be in accordance
with the guidelines of the Good Distribution Practices. Our warehouse has been equipped with the proper equipment, specifically
with the proper shelves, working tables, medicines, cold fridge and barcode machines to comply with all requirements. In addition,
our headquarters have also been equipped with the proper office equipment, specifically with the bureau tables, chairs and the
terminals for each one working station, as well as central hardware systems (Servers) and software programs (ERP &amp; CRM platforms)
that are essential for the efficient running of the business are already installed and in place. The Company commenced sales of
pharmaceutical products in the beginning of November 2015. Decahedron
received its Wholesale Distribution Authorization for human use on November 7, 2013, from the UK Medicines and Healthcare Products
Regulatory Agency (MHRA) in accordance with Regulation 18 of the Human Medicines Regulations 2012 (SI 2012/1916) and it is subject
to the provision of those Regulations and the Medicines Act 1971. This license will continue to remain in force from the date
of issue by the Licensing Authority unless cancelled, suspended, revoked or varied as to the period of its validity or relinquished
by the authorization holder. Corporate
History and Structure Cosmos
Holdings, Inc. was incorporated in the State of Nevada under the name Prime Estates and Developments, Inc. on July 21, 2009. On
November 14, 2013, we changed our name to Cosmos Holdings Inc. On
September 27, 2013, the Company, closed a reverse take-over transaction by which it acquired a private company whose principal
activities are the trading of products, providing representation, and provision of consulting services to various sectors. Pursuant
to a Share Exchange Agreement between the Registrant and Amplerissimo Ltd, a company incorporated in Cyprus (“Amplerissimo”),
the Company acquired 100% of Amplerissimo’s issued and outstanding common stock. As a result of the reverse take-over transaction,
Amplerissimo became a wholly-owned subsidiary of the Company. On
August 1, 2014, the Company, through its Cypriot subsidiary Amplerissimo, formed SkyPharm S.A. a Greek corporation (“SkyPharm”)
a subsidiary that focuses on the trading, sourcing and distribution of pharmaceutical products. In
February 2017, the Company completed the acquisition of Decahedron Ltd, a UK corporation (“Decahedron”) consummating
the transactions contemplated by the Stock Purchase Agreement, dated November 17, 2016 as amended (the “Decahedron SPA”).
Pursuant to the terms of the Decahedron SPA, the shareholders of Decahedron received an aggregate of 170,000 shares of common
stock of the Company (the “Stock Consideration”), which were delivered following the closing in exchange for all of
the Ordinary Shares of Decahedron for the Stock Consideration. Decahedron is a fully licensed wholesaler of pharmaceutical products
and its primary activity is the distribution, import and export of pharmaceuticals. In accordance with the terms of the SPA, Mr.
Lazarou remained as a director and officer of Decahedron. On
November 21, 2017, the Company effected a one-for-ten (1:10) reverse stock split whereby the Company decreased, by a ratio of
one-for-ten (1:10) the number of issued and outstanding shares of Common Stock. Proportional adjustments for the reverse stock
split were made to the Company’s outstanding stock options, and warrants including all share and per-share data, for all
amounts and periods presented in the consolidated financial statements. On
September 29, 2018, Amplerissimo transferred its remaining 22% investment in SkyPharm to the Company. The Company now holds 100%
of the capital of SkyPharm and SkyPharm remains a 100% wholly owned subsidiary of the Company. On September 30, 2018, the Company
entered into a Share Purchase Agreement “SPA” with an unaffiliated third party. The Company sold 100% of the issued
capital of its subsidiary, Amplerissimo. Our
principal office is located at 141 W. Jackson Blvd, Suite 4236, Chicago, Illinois 60604; Telephone: 312-536-3102. The Company’s
website can be found at the following URL: www.cosmosholdingsinc.com. Going
Concern The
Company’s consolidated financial statements are prepared using U.S. GAAP applicable to a going concern, which contemplates
the realization of assets and liquidation of liabilities in the normal course of business. The Company used net cash in operations
of $1,961,830 for the nine months ended September 30, 2018 and has an accumulated deficit of $6,278,052 as of September 30, 2018.
These conditions raise substantial doubt of the Company’s ability to continue as a going concern. The Company has not yet
established an adequate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equity and/or debt. However, management cannot provide
any assurances that the Company will be successful in accomplishing any of its plans. The ability of the Company to continue as
a going concern is dependent upon its ability to successfully accomplish the plans described herein and eventually secure other
sources of financing and attain profitable operations. The accompanying consolidated financial statements do not include any adjustments
that might be necessary if the Company is unable to continue as a going concern. Summary
of Significant Accounting Policies Basis
of Financial Statement Presentation The
accompanying consolidated financial statements have been prepared in accordance with principles generally accepted in the United
States of America. Principles
of Consolidation Our
consolidated accounts include our accounts and the accounts of our wholly-owned subsidiaries, SkyPharm S.A. and Decahedron Ltd.
All significant intercompany balances and transactions have been eliminated. Reclassifications
to Prior Period Financial Statements and Adjustments Certain
reclassifications have been made in the Company’s financial statements of the prior year to conform to the current year
presentation. These reclassifications have no impact on previously reported net income.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the statement of cash flows, the Company considers all highly liquid investments purchased with an original maturity
of three months or less to be cash equivalents. As of September 30, 2018 and December 31, 2017, there were no cash equivalents. The
Company maintains bank accounts in the United States denominated in U.S. Dollars and in Greece and in Bulgaria all of them denominated
in Euros. The Company also maintains bank accounts in the United Kingdom of Great Britain, dominated in Euros and Great Britain
Pound (British Pounds Sterling). Account
Receivable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Tax
Receivables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y in Greece, SkyPharm S.A., does not charge VAT for sales to wholesale drug distributors registered
in other European Union member states. Inventory
Inventory
is stated at the lower of cost or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Fixed
Assets 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Furniture
and fixtures 5-7
years
Office
and computer equipment 3-5
years Depreciation
expense was $18,565 and $10,831 for the nine months ended September 30, 2018 and 2017, respectively. Intangible
Assets 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September 30, 2018, no revision to
the remaining amortization period of the intangible assets was made. Amortization
expense was $6,439 and $6,368 for the nine months ended September 30, 2018 and 2017, respectively.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Goodwill
and Intangibles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Prior
to the acquisition of Decahedron, the Company had no recorded goodwill value. As a result of the acquisition of Decahedron, the
Company tested and expensed 100% of the goodwill allocated to the acquisition costs, an amount equal to $1,949,884 for the period
ending September 30, 2017. Equity
Method Investment 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Investments
in Equity Securities Investments
in equity securities are accounted for at fair value with changes in fair value recognized in income from operations.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Fair
Value Measurement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September 30, 2018. Cash
is considered to be highly liquid and easily tradable as of September 30, 2018 and therefore classified as Level 1 within the
fair value hierarchy. The investment in ICC International Cannabis Corp. (formerly known as Kaneh Bosm BioTechnology Inc.) is
also classified as Level 1within the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Revenue
Recognition The
Company adopted Topic 606 Revenue from Contracts with Customers on January 1, 2018. As a result, it has changed its accounting
policy for revenue recognition as detailed below. Revenue
is measured based on consideration specified in a contract with a customer. The Company recognizes revenue when it satisfies a
performance obligation by transferring control of a product to a customer. These criteria are assumed to have been met upon delivery
of the products requested by the customer to the customer’s carrier. Hence, adoption of the ASC 606, has not changed the
timing and nature of the Company’s revenue recognition. Stock-based
Compensation 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 Foreign
Currency Translations and Transactions 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of England. The corporate income tax rate is 29% in Greece
(tax losses are carried forward for five years effective January 1, 2013) and 20% in United Kingdom of England.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September 30, 2018 the Company has maintained
a valuation allowance against all net deferred tax assets in each jurisdiction in which it is subject to income tax. We
recognize the impact of an uncertain tax position in our financial statements if, in management’s judgment, the position
is not more-likely-then-not sustainable upon audit based on the position’s technical merits. This involves the identification
of potential uncertain tax positions, the evaluation of applicable tax laws and an assessment of whether a liability for an uncertain
tax position is necessary. As of September 30, 2018 the Company has no uncertain tax positions recorded in any jurisdiction where
it is subject to income tax. Basic
and Diluted Net Income (Loss) per Common Share Basic
income per share is calculated by dividing income available to common shareholders by the weighted average number of shares of
common stock outstanding during the period. Diluted income per share is calculated by dividing income available to common share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Three
Months Ended September 30, Nine
Months Ended September 30,
2018 2017 2018 2017
Weighted
average number of common shares outstanding Basic 13,495,394 12,823,622 13,218,068 12,764,720
Potentially
dilutive common stock equivalents 67,396 - 107,934 -
Weighted
average number of common and equivalent shares outstanding - Diluted 13,562,790 12,823,622 13,326,002 12,764,720 Common
stock equivalents are included in the diluted income per share calculation only when option exercise prices are lower than the
average market price of the common shares for the period presented. Recent
Accounting Pronouncements Effective
January 1, 2018, the Company adopted ASU 2016-01, “Financial Instruments - Overall (Subtopic 825-10): Recognition and Measurement
of Financial Assets and Financial Liabilities“ and ASU 2018-03, “Technical Corrections and Improvements to Financial
Instruments - Overall (Subtopic 825-10): Recognition and Measurement of Financial Assets and Financial Liabilities.” ASU
2016-01 contained a number of changes which are applicable to the Company including the following: (1) requires equity investments
to be measured at fair value with changes in fair value recognized in net income; and (2) allows equity investments without readily
determinable fair values to be measured at cost less impairment, if any, plus or minus changes in observable prices (referred
to as the “measurement alternative”); ASU 2018-03 also clarified certain aspects of the guidance issued in ASU 2016-01,
including requiring a prospective transition approach for equity investments without readily determinable fair value in which
the measurement alternative is applied. ASU 2016-01 does not apply to investments accounted for using the equity method, investments
in consolidated subsidiaries, FHLB stock, and investments in low income housing tax credit projects. The ASU also eliminated the
requirement to classify equity investments into different categories such as “Available-for-sale.” In
January 2017, the FASB issued ASU 2017-04, Intangibles – Goodwill and Other (Topic 350), which simplifies the measurement
of goodwill by eliminating Step 2 from the current goodwill impairment test in the event that there is evidence of an impairment
based on qualitative or quantitative assessments. ASU 2017-04 does not change how the goodwill impairment is identified, and the
Company will continue to perform a qualitative assessment annually to determine whether the two-step impairment test is required.
Until the adoption, current accounting standards require the impairment loss to be recognized under Step 2 of the impairment test.
This requires the Company to calculate the implied fair value of goodwill by assigning fair value to the reporting unit’s
assets and liabilities as if the reporting unit has been acquired in a business com</t>
  </si>
  <si>
    <t>ACQUISITION OF DECAHEDRON, LTD.</t>
  </si>
  <si>
    <t>NOTE 3 - ACQUISITION OF DECAHEDRON, LTD.</t>
  </si>
  <si>
    <t>On
February 10, 2017, the Company completed the acquisition pursuant to the Decahedron SPA acquiring 100% of the outstanding shares
of Decahedron, a United Kingdom company. Decahedron is a pharmaceuticals wholesaler which specializes in imports and exports of
branded and generic pharmaceutical products within the EEA and around the world. At closing, the Company acquired 100% of Decahedron’s
outstanding shares in exchange for 170,000 shares of Cosmos common stock valued at $1,479,000 (the “Acquisition”). The
Company recognized cash of $40,858 acquired on acquisition. The Company recognized the remaining Decahedron assets acquired and
liabilities assumed based upon the fair value of such assets and liabilities measured as of the date of acquisition. The aggregate
purchase price for Decahedron has been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license held by Decahedron for the wholesale of pharmaceuticals in the United Kingdom and Europe, the remainder was allocated
to goodwill, none of which is tax deductible. During
the year ended December 31, 2017, we recorded an adjustment of $28,002 primarily related to other assets and an adjustment of
the accounts payable associated with the Decahedron acquisition. We finalized our allocation of the purchase price during the
year ended December 31, 2017. The final allocation of the purchase price as of December 31, 2017, is as follows:
Preliminary
Allocation as of
February
10, Allocation Final
2017 Adjustments Allocation
Current
assets $ 6,537 $ - $ 6,537
Intangible
assets 50,000 - 50,000
Other
assets 305,400 (216,562 ) 88,838
Total
assets acquired 361,937 (216,562 ) 145,375
Liabilities
assumed:
Debt 804,819 (188,560 ) 616,259
Total
liabilities assumed 804,819 (188,560 ) 616,259
Net
assets acquired (442,882 ) (28,002 ) (470,884 )
Consideration:
Value
of Common Stock Issued at Acquisition 1,479,000 - 1,479,000
Goodwill $ 1,921,882 $ 28,002 $ 1,949,884 The
components of the acquired intangible assets were as follows (in thousands):
Amount Useful
Life (Years)
Licenses
(a) $ 50,000 5
$ 50,000 - _____________ (a)
U.K Pharmaceutical Wholesale Distribution License Unaudited
Supplemental Pro Forma Data The
unaudited pro forma statements of operations data for the nine months ended September 30, 2018 and 2017, below, give effect to
the Decahedron Acquisition, described above, as if it had occurred at January 1, 2017. These amounts have been calculated after
applying our accounting policies and adjusting the results of Decahedron intangible amortization that would have been charged
assuming the fair value adjustments had been applied and incurred since January 1, 2017. This pro forma data is presented for
informational purposes only and does not purport to be indicative of our future results of operations. Revenue
of $2,622,547 and net loss of $255,672 since the acquisition date are included in the consolidated statements of operations and
other comprehensive income (loss) for the nine months ended September 30, 2017. Unaudited
pro forma results of operations for the nine months ended September 30, 2018 and 2017 as though the Company acquired Decahedron
on the first day of each fiscal year are set forth below.
Nine
months Ended September 30,
2018 2017
Revenues $ 29,330,684 $ 19,968,845
Cost
of revenues 27,224,635 18,356,228
Gross
profit 2,106,049 1,612,617
Operating
expenses 2,292,889 4,411,620
Operating
loss (186,840 ) (2,799,003 )
Other
income (expense) 1,121,076 (344,111 )
Income
tax (expense) (301 ) (2,690 )
Net
income (loss) $ 933,935 $ (3,145,804 )
Other
comprehensive gain (loss) 1,350,780 (178,151 )
Comprehensive
net income (loss) $ 2,284,715 $ (3,323,955 ) The
purchase price exceeded the estimated fair value of the net assets acquired by $1,949,884 which was recorded as Goodwill. Goodwill
represents the difference between the total purchase price for the net assets purchased from Decahedron and the aggregate fair
values of tangible and intangible assets acquired, less liabilities assumed. At the conclusion of the acquisition, goodwill was
reviewed for impairment and it was determined that indicators of impairment existed. As
of September 30, 2017, after our assessment of the totality of the events that could impair goodwill, it was the Company’s
conclusion “it is more likely than not” that the Goodwill was impaired. As a result of the Company’s assessment,
100% of the goodwill of $1,949,884 was recorded as an impairment of goodwill.</t>
  </si>
  <si>
    <t>INVESTMENTS</t>
  </si>
  <si>
    <t>NOTE 4 - INVESTMENTS</t>
  </si>
  <si>
    <t>Distribution
and Equity Agreement On
March 19, 2018, the Company entered into a Distribution and Equity Acquisition Agreement (the “Distribution and Equity Acquisition
Agreement”) with Marathon Global Inc. (“Marathon”), a company incorporated in the Province of Ontario, Canada.
Marathon was formed to be a global supplier of Cannabis, cannabidiol (CBD) and/or any Cannabis Extract products, extracts, ancillaries
and derivatives (collectively, the “Products”). The Company was appointed the exclusive distributor of the Products
initially throughout Europe and on a non-exclusive basis wherever else lawfully permitted. The Company has no present intention
to distribute any Products under this Agreement in the United States or otherwise participate in cannabis operations in the United
States. The Company intends to await further clarification from the U.S. Government on cannabis regulation prior to determining
whether to enter the domestic market. The
Distribution and Equity Acquisition Agreement is to remain in effect indefinitely unless Marathon fails to provide Market Competitive
(as defined) product pricing and Marathon has not become profitable within five (5) years of the agreement. The transaction closed
on May 22, 2018 after the due diligence period, following which the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The Company was also given the right to nominate one director to the
Marathon board of directors. Since
Marathon is a newly formed entity with no assets, the Company attributed no value to the 5 million shares in Marathon which was
received as consideration for the distribution services. The Company has significant influence over Marathon due to its representation
on the board of Marathon and therefore, accounts for its investment in Marathon under the equity method of accounting. Since the
carrying value of its investment in Marathon is $0, and the Company is not obligated to fund losses of Marathon, the Company will
not record losses resulting from Marathon’s operations. If Marathon were to report a net income, the Company will apply
the equity method of accounting and recognize such income in its statement of operations or resume applying the equity method
only after its share of net income equals the share of net losses not recognized in earlier periods. Share
Exchange Agreements On
May 17, 2018, the Company entered into a Share Exchange Agreement (the “SEA”) with Marathon, ICC International Cannabis
Corp (“ICC”) formerly known as Kaneh Bosm Biotechnology Inc. (“KBB”) and certain other sellers of Marathon
capital stock. Under the SEA, the Company agreed to transfer 2.5 million shares in Marathon to ICC (f/k/a KBB), a corporation
incorporated under the laws of the Province of British Columbia and a public reporting issuer on the Canadian Securities Exchange,
in exchange for 5 million shares of ICC (f/k/a KBB). The Company accounted for the exchange at fair value and recognized a gain
on exchange of its investment in Marathon of $1,953,000 included in “Gains on exchange of equity investments” in the
consolidated statements of operations. On
July 16, 2018, the Company completed a Share Exchange Agreement (the “New SEA”) with Marathon, ICC (f/k/a KBB), and
certain other sellers of Marathon capital stock whereby the Company transferred its remaining one-half interest (2.5 million shares)
in Marathon to KBB for an additional 5 million shares of ICC (f/k/a KBB). The Company accounted for the exchange at fair value
and recognized a gain on exchange of its investment in Marathon of $2,092,200 included in Gains on exchange of equity investments
in the consolidated statements of operations. The ten million shares of ICC (f/k/a KBB) owned by the Company constitute approximately
7% of the 141,219,108 shares of capital stock of KBB then issued and outstanding. The Company does not have the ability to exercise
significant influence over ICC (f/k/a KBB). The
Company determined the fair value of both exchanges based on an actively quoted stock price of ICC (f/k/a KBB) received in exchange
for the Marathon shares. The Company continues to fair value its investment in ICC (f/k/a KBB) with changes recognized in earnings
each period and recorded an unrealized gain on exchange of investment during the nine months ended September 30, 2018 of $2,229,870
such that the net gain at the end of the period is $6,275,070. Since
no value was attributed to the 33 1/3% equity ownership interest in Marathon received as consideration for the distribution services,
the Company would receive variable consideration in future for its services under the Distribution and Equity Acquisition Agreement,
if certain milestones are achieved. Refer to Note 9 for the accounting associated with the cash of CAD $2 million received upfront.
Variable consideration to be received in the future upon achieving the gross sales milestones described above, is constrained
as the Company estimates that it is probable that a significant reversal of revenue could occur. In assessing the constraint,
the Company considered its limited experience with the Products, new geographic markets and similar transactions, which affect
the Company’s ability to estimate the likelihood of a probable revenue reversal. Therefore, no revenue has been recognized
for the period ended September 30, 2018. The Company will continue to reassess variable consideration at each reporting period
and update the transaction price when it becomes probable that a significant revenue reversal would not occur.</t>
  </si>
  <si>
    <t>INCOME TAXES</t>
  </si>
  <si>
    <t>NOTE 5 - INCOME TAXES</t>
  </si>
  <si>
    <t>The
Company is incorporated in the United States of America and is subject to United States federal taxation. No provisions for income
taxes have been made as the Company had no U.S. taxable income for the three and nine months ended September 30, 2018 and September
30, 2017. The
Company's Greece subsidiaries are governed by the income tax laws of Greece. The corporate tax rate in Greece is 29% on income
reported in the statutory financial statements after appropriate tax adjustments. The
Company's United Kingdom subsidiaries are governed by the income tax laws of United Kingdom. The corporate tax rate in United
Kingdom is 19% on income reported in the statutory financial statements after appropriate tax adjustments. On
December 22, 2017, the President of the United States signed into law Public Law No. 115-97, commonly referred to as the Tax Reform
Act, following its passage by the United States Congress. The Tax Act made significant changes to U.S. federal income tax laws,
including reduction of the corporate tax rate from 34.0% to 21.0%, limitation of the deduction for net operating losses to 80.0%
of current year taxable income and elimination of net operating loss carrybacks, one-time taxation of offshore earning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On
December 22, 2017, Staff Accounting Bulletin No. 118, or SAB 118, was issued to address the application of GAAP in situations
when a registrant does not have the necessary information available, prepared, or analyzed (including computations) in reasonable
detail to complete the accounting for certain income tax effects of the Tax Act. Additional work is necessary for a more detailed
analysis of the deferred tax assets and liabilities and our historical foreign earnings as well as potential correlative adjustments.
Any subsequent adjustment to these amounts will be recorded to current tax expense within the measurement period. At
September 30, 2018, the Company’s effective tax rate differs from the US federal statutory tax rate primarily due to a valuation
allowance recorded against net deferred tax assets in all jurisdictions in which the Company operates. At September 30, 2017,
the Company’s effective tax rate differed from the US federal statutory tax rate primarily due to earnings taxed at the
lower income tax rate in the United Kingdom.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September 30, 2018, the Company has a maintained
a valuation allowance against all net deferred tax assets in each jurisdiction in which it is subject to income tax. As
of September 30, 2018, the Company has no uncertain tax positions recorded in any jurisdiction where it is subject to income tax.
The Company has recorded $44,120 of interest and penalties as interest expense for the nine months ended September 30, 2018 in
accordance with this policy.</t>
  </si>
  <si>
    <t>CAPITAL STRUCTURE</t>
  </si>
  <si>
    <t>NOTE 6 - CAPITAL STRUCTURE</t>
  </si>
  <si>
    <t>Sale
of Amplerissimo On
September 29, 2018, Amplerissimo transferred its remaining 22% investment in SkyPharm to the Company for a purchase price of €2,200
($2,528). The Company now holds 100% of the capital of SkyPharm. During
the third quarter of fiscal 2018, management approved a plan to sell its Amplerissimo and its information technology business.
Amplerissimo generated revenue of €5,747,947 ($7,639,022) in fiscal 2014 through agreements with two clients. These agreements
have ten-year terms, with one having commenced on January 13, 2013, and another having commenced on May 14, 2013. As a result
of the strong growth of our pharmaceutical business, Amplerissimo’s business has not been a priority for Cosmos and the
Company has not pursued the continuation of further significant business activities in Amplerissimo after fiscal 2015. On September
30, 2018, the Company entered into a Share Purchase Agreement “SPA” with an unaffiliated third party. The Company
sold 100% of the issued capital of its subsidiary, Amplerissimo, for a purchase price of €5,000 ($5,811), which was paid
on October 12, 2018. The Company has recorded a gain on the sale of Amplerissimo of $146,647. A summary of the assets and liabilities
that were disposed of in the sale of Amplerissimo is provided below:
September
30, 2018
Cash
and cash equivalents $ 683
Accounts
receivable 13,421
Accounts
payable and accrued expenses (8,775 )
Loans
payable - related party (9,501 )
Taxes
payable (1,423,674 )
Accumulated
other comprehensive loss 1,287,010
Total
liabilities extinguished (140,836 )
Proceeds
due from sale of subsidiary (5,811 )
Gain
on sale of Amplerissimo $ (146,647 ) Reverse
Stock Split On
November 21, 2017, the Company effected a one-for-ten (1:10) reverse stock split whereby the Company decreased, by a ratio of
one-for-ten (1:10) the number of issued and outstanding shares of Common Stock. Proportional adjustments for the reverse stock
split were made to the Company’s outstanding stock options, and warrants including all share and per-share data, for all
amounts and periods presented in the consolidated financial statements. Preferred
Stock The
Company is authorized to issue 100 million shares of preferred stock, which have liquidation preference over the common stock
and are non-voting. As of September 30, 2018, and December 31, 2017, no preferred shares have been issued. Common
Stock The
Company is authorized to issue 300 million shares of common stock and had issued 10,000,000 in connection with the merger and
had 2,558,553 shares issued prior to the merger with Amplerissimo. On
September 27, 2013, the Company completed the acquisition of Amplerissimo through the issuance of 10,000,000 shares of Common
Stock to Dimitrios Goulielmos, the sole shareholder of Amplerissimo, the Company had 12,558,553 shares of Common Stock issued
and outstanding. On
February 10, 2017, the Company and Decahedron consummated the acquisition of Decahedron SPA. Pursuant to the terms of the Decahedron
SPA, the shareholders of Decahedron received an aggregate of 170,000 shares of common stock of the Company, which were delivered
at closing in exchange for all of the Ordinary Shares of Decahedron for the Stock Consideration. Purchase
of Treasury Shares On
December 19, 2017, the Company entered into a stock purchase agreement with an officer and director of the Company, whereby for
consideration of €80,000 ($94,495) the Company will repurchase 20,000 shares of its common stock. As per the agreement,
the sale and transfer of the shares occurred on December 19, 2017, the date of signing, however the Company is entitled to pay
the full consideration in tranches until July 2018. As of December 31, 2017, the Company paid consideration of €28,000 ($33,073)
and had an amount due to related party of €52,000 ($61,422). The shares were returned to the Company in February 2018. During
the nine months ended September 30, 2018, the Company repaid the remaining balance of €52,000 ($63,446). On
June 18, 2018, the Company entered into a stock purchase agreement with an officer and director of the Company, whereby for consideration
of €60,000 ($69,912) the Company repurchased 15,000 shares of its common stock. As per the agreement, the sale and transfer
of the shares occurred on June 18, 2018, the date of signing, however the Company is entitled to pay the full consideration in
tranches until November 2018. During the nine months ended September 30, 2017, the Company paid consideration of €40,000
($46,488) and a remaining balance payable remains in the amount of €20,000 ($23,244). Shares
Issued for Services On
March 1, 2017, the Company entered into a four-month consulting agreement with a third-party investment advisory firm for consideration
of 500 restricted shares of common stock to be issued during the period of the agreement for any introductions and related contributions
the Company receives as a result of those introductions. As of September 30, 2018, no consideration has been earned and no shares
have been issued related to this agreement. On
May 25, 2017, the Company entered into a 20-month consulting agreement with a third party advisory firm for consideration of 20,000
shares of the Company’s common stock. The stock was issued on May 25, 2017 and fair valued at $7.70 per share or $154,000,
which will be amortized over the length of the agreement. During the year ending December 31, 2017, the Company recorded $56,138
in consulting expense related to this agreement. During the nine months ended September 30, 2018 an additional $69,034 in consulting
expense was recorded. Potentially
Dilutive Securities On
January 1, 2018, the Company granted 25,000 options to an employee of the Company as compensation for being appointed the International
Finance Manager of the Company. The options have an exercise period of four years with an exercise price of $1.00 per share. In
the event that he ceases to work for the Company for any reason, he will be entitled to a pro rata portion of the annual options.
The options vest monthly with 18,750 options fully vested as of September 30, 2018 (See Note 11). As
of September 30, 2018, and December 31, 2017, the Company had 13,495,394 and 12,825,393 shares of Common Stock issued, respectively,
and 13,321,704 and 12,666,704 shares of Common Stock, respectively, outstanding. No
options, warrants or other potentially dilutive securities other than those disclosed above have been issued as of September 30,
2018.</t>
  </si>
  <si>
    <t>RELATED PARTY TRANSACTIONS</t>
  </si>
  <si>
    <t>NOTE 7 - RELATED PARTY TRANSACTIONS</t>
  </si>
  <si>
    <t>On
the date of our inception, we issued 20 million shares of our common stock to our three officers and directors which were recorded
at no value (offsetting increases and decreases in Common Stock and Additional Paid in Capital). DOC
Pharma S.A. As
of September 30, 2018, the Company has a receivable balance of €14,717 ($17,104) and a prepaid balance, related to purchases
of inventory, of €1,384,452 ($1,609,011) as of September 30, 2018 to DOC Pharma S.A. During the nine months ended September
30, 2018, the Company has purchased a total of €3,921,192 ($4,683,864) of products from DOC Pharma. During the nine months
ended September 30, 2017, the Company has purchased a total of €3,280,641 ($3,669,989) of products from DOC Pharma. On
November 1, 2015, the Company entered into a €12,000 ($12,662) Loan Agreement with DOC Pharma S.A., pursuant to which DOC
Pharma S.A., paid existing bills of the Company in the amount of €12,000 ($12,662), excluding the Vendor Bills. The loan
bears an interest rate of 2% per annum and was due and payable in full on October 31, 2016. As of September 30, 2018, the Company
has an outstanding principal balance under this note of €12,000 ($13,946) and accrued interest expense of $770. Medihelm
S.A As
of September 30, 2018, Decahedron has an outstanding payable balance due to Medihelm S.A. of £484,101 ($630,542). Medihelm’s
managing director is the mother of Nikolaos Lazarou, the director of Decahedron. Additionally, SkyPharm has a receivable balance
of €671,510 ($780,429) and a prepaid balance, related to purchases of inventory, of €2,162,934 ($2,513,762) as of
September 30, 2018. During the nine months ended September 30, 2018, SkyPharm purchased €7,627,947 ($9,111,583) and Decahedron
purchased £567,623 ($766,915) of products from Medihelm. SkyPharm generated revenue from Medihelm of €914,914 ($1,092,865).
During the nine months ended September 30, 2017, SkyPharm purchased €5,681,841 ($6,332,980) and Decahedron purchased £342,689
($439,499) of products from Medihelm. SkyPharm generated revenue from Medihelm of €907,341 ($1,011,323). Grigorios
Siokas On
October 1, 2016, the Company borrowed €5,000 ($5,276) from Mr. Siokas, CEO, related to its subsidiary’s purchase of
additional capital of SkyPharm. The loan is non-interest bearing and has a maturity date of October 1, 2017. During the year ending
December 31, 2017, the Company borrowed an additional €1,000 ($1,202). As of September 30, 2018, the debt was transferred
to the third party purchaser of Amplerissimo pursuant to the agreement. During
the nine months ended September 30, 2018, the Company borrowed €972,700 ($1,130,472) as loans payable from Mr. Siokas and
repaid €249,000 ($289,388) of those loans. These loans are non-interest bearing and have no maturity dates. As of September
30, 2018, the Company has an outstanding principal balance under these loans of €723,700 ($841,084). On
January 31, 2018 and February 14, 2018, the Company borrowed an additional $247,000 from Mr, Siokas and repaid $140,000. These
loans are non-interest bearing and have no maturity dates. As of September 30, 2018, the Company has an outstanding principal
balance under these loans of $107,000. Dimitrios
Goulielmos On
November 21, 2014, SkyPharm entered into a Loan Agreement with Dimitrios Goulielmos, former Chief Executive Officer and a current
director of the Company, pursuant to which the Company borrowed €330,000 ($401,115) from Mr. Goulielmos. The Loan bore an
interest rate of 2% per annum and was due and payable in full on May 11, 2015. On November 4, 2015, €130,000 ($142,860)
in principal and the related accrued interest of €733 ($806) was forgiven and the remaining balance of €200,000 will
no longer accrue interest as part of the stock purchase agreement with Grigorios Siokas on November 4, 2015 referenced above.
As of December 31, 2016, €60,000 ($63,312) of the loan was paid back. During the year ended December 31, 2017 an additional
€70,500 ($84,755) was paid back. During the nine months ended September 30, 2018 the Company repaid an additional €16,000
($18,595) and a principal balance of €53,500 ($62,178) and €0.00 of accrued interest remains. Konstantinos
Vassilopoulos During
the nine months ended September 30, 2018, the Company borrowed and repaid an aggregate total of $152,000 to Mr. Konstantinos Vassilopoulos.
As of September 30, 2018, a principal balance of $0 remains. In
connection with the Decahedron SPA, on February 9, 2017, Decahedron, Medihelm S.A. and Nikolaos Lazarou entered into a liability
transfer agreement whereby the loan previously provided by Decahedron to Mr. Lazarou prior to the acquisition would be cancelled
in exchange for Mr. Lazarou’s personal assumption of approximately £172,310 ($220,988) owed to Medihelm S.A., a creditor
of Decahedron. Except
as set forth above, we have not entered into any material transactions with any director, executive officer, and promoter, beneficial
owner of five percent or more of our common stock, or family members of such persons.</t>
  </si>
  <si>
    <t>CONVERTIBLE DEBT</t>
  </si>
  <si>
    <t>NOTE 8 - CONVERTIBLE DEBT</t>
  </si>
  <si>
    <t>November
15, 2017 Securities Purchase Agreement On
November 15, 2017, the Company entered into a Securities Purchase Agreement with institutional investors (the “Buyers”),
pursuant to which the Company issued on November 16, 2017 for a purchase price of $3,000,000, $3,350,000 in aggregate principal
amount of Senior Convertible Notes (the “Existing Notes”) to the Buyers, convertible into approximately 670,000 shares
of the Company’s common stock, par value $.001 per share (the “Common Stock”) at $5.00 per Share and five-year
warrants (the “Warrants”) to purchase an aggregate of 536,000 shares of Common Stock exercisable at $7.50 per share.
The Notes contained an original issue discount of $350,000. Of the $3,000,000 purchase price, $240,000 went directly to financing
costs (see below) and $74,000 went directly to legal fees such that the Company received net proceeds of $2,686,000. On
February 20, 2018, the Company entered into two separate Amendment and Exchange Agreements (“Exchange Agreements”)
with the two institutional investors for new senior convertible notes (“New Notes”) in exchange for existing notes.
Each New Note is identical in all material respects to the Existing Note, except that (i) the New Note was not convertible into
shares of the Company’s common stock (the “Common Stock”) until April 20, 2018; (ii) all future cash installment
payments under such New Note will be made at a redemption price equal to 112% of the applicable installment amount; (iii) the
Company’s existing obligation to initially deliver pre-delivery shares of its common stock to the holder of such New Note
was deferred until April 20, 2018; and (iv) at any time on or before June 20, 2018, the Company had the right, at its option,
to redeem all, or any part, of the amounts then outstanding under such New Note in cash at a redemption price equal to 125% of
such amounts then outstanding under such New Note. The Company will repay the principal amount of the Notes in equal monthly installments
beginning on January 1, 2018 and repeating on the first business day of each calendar month thereafter until the fourteenth (14th)
month anniversary date of issue. On September 26, 2018, the Company entered into a second amendment which extended the maturity
dates of the notes to February 1, 2019. No interest shall accrue under the Notes unless and until an Event of Default (as defined)
has occurred and is not cured. As of September 30, 2018, no such event of default had occurred. On April 24, 2018, 670,001 per-delivery
shares were issued. Eighty-five (85%) percent of any cash proceeds received by the holders of the Notes from the sale of pre-delivery
shares issued as collateral shall be applied against the particular installment amount then due. The Notes are senior in right
of payment to all existing and future indebtedness except Permitted Indebtedness which includes $12 million of senior secured
indebtedness of the Company and its subsidiaries under the above described Synthesis loan agreements, plus a defined amount of
purchase money indebtedness in connection with bona fide acquisitions. The Company evaluated the debt modification in accordance
with ASC 470-50 and concluded that the debt qualified for debt extinguishment as the 10% cash flow test was met. As a result,
the Existing Notes were written off and the New Notes were recorded at fair value as of February 20, 2018. The Company wrote off
the remaining principal balance of $2,871,429 of the Existing Notes along with the remaining $2,596,838 of debt discounts related
to the Existing Notes of which $1,140,711 was a reduction to additional paid-in-capital representing the intrinsic value of the
existing beneficial conversion feature. The Company recorded the New Notes in the amount of $3,216,000 and a total debt discount
of $3,216,000 in relation to the intrinsic value of the new beneficial conversion feature of $2,880,000 and an original issue
discount of $336,000. This resulted in a net loss on extinguishment of debt in the amount of $1,464,698 and additional net equity
related to the beneficial conversion feature of $1,739,289. The
Notes were not convertible until April 18, 2018 pursuant to the February 20, 2018 amendment. Beginning April 20, 2018, the Holder
may convert the Notes into shares of Common Stock at the rate of $5.00 per share. In the event of an issuance of Common Stock
for a consideration less than the Conversion Price (other than Excluded Securities, as defined) the Conversion Price shall be
reduced to the price of the dilutive issuance, (the “Conversion Price”). Upon an Event of Default (as defined), the
Buyers may convert at an alternative conversion price equal to the lower of the then applicable Conversion Price or seventy-five
(75%) percent of the Volume-Weighted Average Price (as defined, the “VWAP”). The Company valued the beneficial conversion
feature of the Existing Notes at intrinsic value and recorded $1,140,711 to debt discount, of which $405,743 was amortized through
February 19, 2018. On February 20, 2018, the remaining debt discount was written off and the Company recorded a new debt discount
as discussed above. The
Notes are senior in right of payment to all existing and future indebtedness of the Company except Permitted Indebtedness (as
defined in the Note), including $12 million of senior secured indebtedness of the Company and its subsidiaries under an existing
senior loan agreement, plus defined amounts of purchase money indebtedness in connection with bona fide acquisitions. The
Notes include customary Events of Default and provide that the Buyers may require the Company to redeem (regardless of whether
the Event of Default has been cured) all or a portion of the Notes at a redemption premium of one hundred twenty-five (125%) percent,
multiplied by the greater of the conversion rate and the then current market price. The Buyers may also require redemption of
the Notes upon a Change of Control (as defined) at a premium of one hundred twenty-five (125%) percent. The
Warrants have a five-year term and are exercisable into 536,000 shares of Common Stock beginning May 16, 2018, which was six months
after the issue date. The Warrants are exercisable at $7.50 per share subject to full ratchet anti-dilution protection (see above).
As of September 30, 2018, there were no anti-dilution trigger events. The Warrants will be exercisable on a cashless basis if
a registration statement is not effective covering the resale of the underlying Warrant Shares. The Company calculated the warrants
at relative fair value of $1,545,288, which was recognized as a discount to the Existing Notes of which $347,418 was amortized
as interest expense through February 19, 2018. On February 20, 2018, the remaining balance was reversed due to the Exchange Agreement
as discussed above. Conversion
of the Notes and exercise of the Warrants are each subject to a blocker provision which prevents any holder from converting or
exercising, as applicable, the Notes or the Warrants, into shares of Common Stock if its beneficial ownership of the Common Stock
would exceed 4.99% (subject to adjustment not to exceed 9.99%) of the Company’s issued and outstanding Common Stock (each,
a “Blocker”). As
a condition to the closing of the Financing, each Buyer, severally, was required to execute a leak-out agreement (each, a “Leak-Out
Agreement”) restricting such Buyer’s sale of shares of Common Stock underlying the Notes and Warrants on any Trading
Day to not more than such Buyer’s pro rata allocation of the greater of (x) sales with net proceeds of an aggregate of $20,000
or (y) twenty-five (25%) percent of the daily average trading volume of the Company’s Common Stock. If after the closing
of the Financing there is no Event of Default under the Notes, the VWAP of the Company’s Common Stock for three (3) trading
days is less than $1.50 per share, the Company may further restrict the Buyers from selling at less than $1.50 per share; provided
that the portion of the Notes subject to redemption on each Installment Date shall thereafter double. On
November 15, 2017, in connection with the $3,350,000 Securities Purchase Agreement, Roth Capital Partners, LLC (“Roth”),
as the Company’s exclusive placement agent, received a cash commission for the transaction equal to eight (8%) percent of
the total gross proceeds of the offering, or $240,000 and the issuance of five-year warrants to purchase eight (8%) percent of
the shares of common stock issued or issuable in this offering (excluding shares of common stock issuable upon exercise of any
warrants issued to investors), or 53,600 shares; and, will receive eight (8%) percent of any cash proceeds received from the exercise
of any warrants sold in the offering with an expiration equal to or less than twenty-four (24) months. The warrants are exercisable
six months after the issue date or May 16, 2018 and were valued at a fair value of $386,003 which was fully expensed during the
year ended December 31, 2017. The $240,000 cash commission was recorded as debt discount and will be amortized over the term of
the Notes. During
the nine months ended September 30, 2018, there were principal conversions in the amount of $164,965 and the Company repaid principal
in the amount of $2,115,286, such that the remaining outstanding principal balance of the Notes as of September 30, 2018 is $1,175,035. The
Company recorded a total of $3,350,000 of debt discounts related to the above Existing Notes in the year ended December 31, 2017.
A total of $360,890 was amortized during the year ended December 31, 2017 and an additional $392,272 related to the debt discount
of the Existing Notes was amortized through February 19, 2018. As a result of the Exchange Agreement discussed above, the debt
discounts of the Existing Notes were written off and a total of $3,216,000 of debt discounts were recorded during the nine months
ended September 30, 2018. The debt discounts are being amortized over the term of the debt. Amortization of the debt discounts
of the New Notes for the nine months ended September 30, 2018 was $2,072,740. September
4, 2018 Securities Purchase Agreement On
September 4, 2018, the Company entered into a Securities Purchase Agreement with two institutional investors (the “Buyers”)
pursuant to which the Company issued for a purchase price of $2,000,000, $2,233,333 in aggregate principal amount of Senior Convertible
Notes (the “September 2018 Notes”) to the Buyers, convertible into 372,222 shares of the Company’s common stock,
par value $.001 per share at $6.00 per share, and warrants to purchase an aggregate of 357,334 shares of Common Stock (the “Warrants”).
The Notes contained an original issue discount of $233,332. Of the $2,000,000 purchase price, $140,000 went directly to financing
costs (see below) and $15,000 went directly to legal fees such that the Company received net proceeds of $1,845,000. The
September 2018 Notes provide that the Company will repay the principal amount of Notes in equal monthly installments beginning
on November 1, 2018 and repeating on the first business day of each calendar month thereafter until May 1, 2019. No interest will
accrue under the Notes unless and until an Event of Default has occurred and is not cured, and will then accrue at 18% per annum. The
Notes are convertible at any time by the Holder into shares of Common Stock at the rate of $6.00 per share, subject to full ratchet
anti-dilution adjustment (the “Conversion Price”). The Company shall pre-deliver up to 372,222 shares of common stock
to the Buyers. Eighty-five percent (85%) of any cash proceeds received by the Buyers from the sale of Pre-Delivery Shares shall
be applied against the particular installment amount due on such Installment Date under the Note. As of the date of filing, these
shares have not yet been issued. The Registration Statement (No. 333-22781 covering 150% of the number of shares underlying the
Notes and warrants was declared effective on November 1, 2018. Upon an Event of Default (regardless of whether such event has
been cured), the Buyers may convert at an alternative conversion price equal to the lower of the then applicable Conversion Price
or seventy-five (75%) percent of the then Volume-Weighted Average Price (as defined, the “VWAP”). The Company valued
the beneficial conversion feature of the Existing Notes at intrinsic value and recorded $934,922 to debt discount, which will
be amortized over the life of the Notes. The
Notes are pari passu in right of payment to the November Notes and senior in right of payment to all other existing and future
indebtedness of the Company except Permitted Indebtedness (as defined in the Note), including $12 million of senior secured indebtedness
of the Company and its subsidiaries under an existing senior loan agreement, plus defined amounts of purchase money indebtedness
in connection with bona fide acquisitions. The
Notes include customary Events of Default and provide that the Buyers may require the Company to redeem (regardless of whether
the Event of Default has been cured) all or a portion of the Notes at a redemption premium of one hundred twenty-five (125%) percent,
multiplied by the greater of the conversion rate and the then current market price. The Buyers may also require redemption of
the Notes upon a Change of Control (as defined) at a premium of one hundred twenty-five (125%) percent. The Company has the right
to redeem the Notes at any time, in whole or in part, in cash at a price equal to 120% of the then outstanding conversion amount. The
Warrants are exercisable into 357,334 shares of Common Stock equal to eighty (80%) percent of the number of shares of common stock
the Buyers would receive if the Notes were fully converted (at an assumed price of $5.00 per share) upon the date of issuance
of the Notes. The Warrants are exercisable at $7.50 per share for a five-year term commencing March 1, 2019 subject to full ratchet
anti-dilution protection. The Warrants will be exercisable on a cashless basis if a registration statement is not effective covering
the resale of the underlying Warrant Shares. The Company calculated the warrants at relative fair value of $910,078, which was
recognized as a discount to the Notes and is being amortized as interest expense over the remaining term of the Notes. Conversion
of the Notes and exercise of the Warrants are each subject to a blocker provision which prevents any holder from converting or
exercising, as applicable, the Notes or the Warrants, into shares of common stock if its beneficial ownership of the common stock
would exceed 9.99% of the Company’s issued and outstanding common stock (a “Blocker”). As
a condition to the closing of the Financing, each Buyer executed a leak-out agreement which replaced the leak-out agreements entered
into in November 2017 (each, a “Leak-Out Agreement”) restricting such Buyer’s sale of shares of common stock
underlying the Notes and Warrants on any trading day to not more than such Buyer’s pro rata allocation of the greater of
(x) sales with net proceeds of an aggregate of $20,000 or (y) twenty-five (25%) percent of the daily average trading volume of
the Company’s Common Stock. If after the closing of the Financing the VWAP of the Company’s common stock for three
(3) trading days is less than $1.50 per share, the Company may further restrict the Buyers from selling at less than $1.50 per
share; provided that the portion of the Notes subject to redemption on each Installment Date shall thereafter double. Roth
Capital Partners, LLC (“Roth”), as the Company’s exclusive placement agent, received a cash commission for this
transaction equal to seven (7%) percent of the total gross proceeds of the offering, or $140,000, and the issuance of five-year
warrants to purchase seven (7%) percent of the shares of common stock issued or issuable in this offering (excluding shares of
Common Stock issuable upon exercise of any Warrants issued to investors), or 26,056 shares; and will receive seven (7%) percent
of any cash proceeds received from the exercise of any Warrants sold in the offering with an expiration equal to or less than
twenty-four (24) months. The warrants are exercisable six months after the issue date or March 4, 2019, at $6.00 per share and
were valued at a fair value of $157,969 which was fully expensed during the nine months ended September 30, 2018. The $140,000
cash commission was recorded as debt discount and will be amortized over the term of the Notes. During
the nine months ended September 30, 2018 there were no principal conversions and no repayments in principal, such that the remaining
outstanding principal balance of the Notes as of September 30, 2018 was $2,233,332. The
Company recorded a total of $2,233,332 of debt discounts related to the above Notes during the nine months ended September 30,
2018. The debt discounts are being amortized over the term of the debt. Amortization of the debt discounts for the nine months
ended September 30, 2018 was $252,301</t>
  </si>
  <si>
    <t>DEBT</t>
  </si>
  <si>
    <t>NOTE 9 - DEBT</t>
  </si>
  <si>
    <t>On
November 16, 2015, the Company entered into a Loan Agreement with Panagiotis Drakopoulos, former Director and former Chief Executive
Officer, pursuant to which the Company borrowed €40,000 ($43,624) as a note payable from Mr. Drakopoulos. The note bears
an interest rate of 6% per annum and was due and payable in full on November 15, 2016. During the year ended December 31, 2017,
the Company repaid €17,000 ($20,437) of principal and €2,060 ($2,477) of accrued interest. During the nine months
ended September 30, 2018, the Company paid back an additional €10,000 ($11,622). As of September 30, 2018, the Company has
an outstanding principal balance of €13,000 ($15,109) and accrued interest of €2,891 ($3,360). On
January 18, 2018, the Company entered into a Loan Agreement with a third party, pursuant to which the Company borrowed €75,000
($87,165). The note bore an interest rate of 6.5% per annum and had a maturity date of January 17, 2019. The note was secured
by a personal guaranty of Grigorios Siokas. During the nine months ended September 30, 2018, the Company repaid the loan and the
related accrued interest of €1,748 ($2,032) in full. On
March 16, 2018, the Company entered into a Loan Agreement with a third party, pursuant to which the Company borrowed €1,500,000
($1,743,300) as a note payable. The note bears an interest rate of 4.7% per annum and has a maturity date of March 18, 2019. As
of September 30, 2018, the Company has an outstanding principal balance of €1,500,000 ($1,743,300) and accrued interest
of €37,860 ($44,001) related to this note. On
April 2, 2018, the Company entered into a Loan Agreement with a third party, pursuant to which the Company borrowed €5,000
($5,811) as a note payable. The note bore no interest and no stated maturity date. As of September 30, 2018, the Company repaid
the loan in full. Loan
Facility Agreement On
August 4, 2016, the Company’s wholly owned subsidiary SkyPharm entered into a Loan Facility Agreement, guaranteed by Grigorios
Siokas, with Synthesis Peer-To Peer-Income Fund (the “Loan Facility” the “Lender”). The Loan Facility
initially provided SkyPharm with a credit facility of up to $1,292,769 (€1,225,141). Any advance under the Loan Facility
accrues interest at a rate of 10% per annum and requires quarterly interest payments commencing on September 30, 2016. The amounts
owed under the Loan Facility were repayable upon the earlier of (i) three months following the demand of the Lender; or (ii) August
31, 2018. No prepayment is permitted pursuant to the terms of the Loan Facility. The Synthesis Facility Agreement as amended is
secured by a personal guaranty of Grigorios Siokas, which is secured by a pledge of 1,000,000 shares of common stock of the Company
owned by Mr. Siokas. On
September 13, 2016, Sky Pharm entered into a First Deed of Amendment with the Loan Facility increasing the maximum loan amount
to $1,533,020 as a result of the Lender having advanced $240,251 (€227,629) to SkyPharm. On
March 23, 2017, SkyPharm entered into an Amended and Restated Loan Facility Agreement (the “A&amp;R Loan Facility”),
with the Loan Facility which increased the loan amount to an aggregate total of $2,664,960 (€2,216,736) as a result of the
lender having advanced $174,000 (€164,898) in September 2016, $100,000 (€94,769) in October 2016, $250,000 (€236,922)
in November 2016, $452,471 (€428,800) in December 2016, $155,516 (€129,360) in January 2017, $382,327 (€318,023)
in July 2017 and $70,000 (€58,227) in December 2017. The A&amp;R Loan Facility amends and restates certain provisions of
the Loan Facility Agreement, dated as of August 4, 2016, by and among the same parties. Advances under the A&amp;R Loan Facility
continue to accrue interest at a rate of 10% per annum from the applicable date of each drawdown and require quarterly interest
payments. The A&amp;R Facility now permits prepayments at any time. The amounts owed under the A&amp;R Loan Facility shall be
repayable upon the earlier of (i) seventy-five days following the demand of the Lender; or (ii) August 31, 2018. The A&amp;R Loan
Facility is secured by a personal guaranty of Grigorios Siokas, which is secured by a pledge of 1,000,000 shares of common stock
of the Company owned by Mr. Siokas (the “Pledged Shares”). The A&amp;R Loan Facility was also amended to provide additional
affirmative and negative covenants of Sky Pharm and the Guarantor during the term of loans remain outstanding, including, but
not limited to, the consent of the Lender in connection with (i) the Company or any of its subsidiaries incurring any additional
indebtedness; or (ii) in the event of any increase in the Company’s issued and outstanding shares of Common Stock, the Pledged
Shares shall be increased to an amount equal to a minimum of ten percent (10%) of the issued and outstanding shares of the Company. On
April 18, 2018, the Company entered into an amendment with the Lender that was effective as of January 1, 2018, pursuant to which
the maturity dates for all advances was extended to December 31, 2021. Additionally, the interest rate was amended such that the
interest rate for all advances is 4% plus the 3-Month Libor rate. The Loan Facility also forgave €32,468 ($40,000) in fees
related to the July 6, 2017 advance. As a result, the Company reduced the unamortized portion of debt discount that related to
those fees and recorded a gain on debt settlement of €19,763 ($23,607). As
of September 30, 2018, the outstanding balance under this note was $3,078,442 (€2,648,806) and accrued interest expense
of $364,479 (€313,611) has been recorded. The
Company recorded a total of €155,060 ($191,034) in debt discounts related to this note in prior years. The debt discounts
are being amortized over the term of the debt. As a result of the April 18, 2018 amendment, the Company reduced the unamortized
debt discount of €20,237 ($23,639). The Company amortized a total of €92,661 ($114,158) in prior years. Amortization
of the debt discounts for the nine months ended September 30, 2018 was €42,162 ($50,363). Bridge
Loans On
March 16, 2017 and March 20, 2017, SkyPharm entered into loan agreements with the Synthesis Peer-To Peer-Income Fund (the “Bridge
Loans”). The Bridge Loans provided to SkyPharm loans of €41,590 ($50,000) and €100,000 ($120,220), respectively,
during the year ended December 31, 2017. The Bridge Loans accrue interest at a rate of 10% per annum and were repayable on April
16, 2017 and April 20, 2017, respectively, together with all other amounts then accrued and unpaid. On April 16, 2017, the maturity
dates were amended for no additional consideration or change in terms and conditions. The maturity dates of both loans were amended,
and they matured on May 16, 2017 and May 20, 2017, respectively. Pursuant to the April 18, 2018 agreement and effective January
1, 2018, the Company reached an agreement with Synthesis Peer-To-Peer Income Fund such that the March 20, 2017 loan would have
a fixed USD payoff amount of $106,542. As a result of this agreement the Company recorded a gain on settlement of debt of €16,667
($19,909) related to the reduction of the USD payoff amount and an additional gain on settlement of debt of €3,950 ($4,718)
related to interest that had accrued on the original amount of the loan. The Company has accrued interest expense of an aggregate
total of €14,504 ($16,857) for both loans and the outstanding balances of these loans was €43,022 ($50,000) and €91,672
($106,542), respectively, as of September 30, 2018. On
May 5, 2017, SkyPharm entered into a loan agreement with Synthesis Peer-To-Peer Income Fund for €28,901 ($34,745). The loan
accrues interest at a rate of 10% per annum and matured on September 30, 2017. The Company has accrued interest expense of €3,361
($3,906) and the outstanding balance on this loan was €29,896 ($34,745) as of September 30, 2018. On
April 18, 2018, the Company entered into an amendment pursuant to which the maturity dates for all of the above Bridge Loan advances
were extended to December 31, 2021 for no additional consideration. Additionally, the interest rate was amended such that, effective
January 1, 2018, the interest rate for all advances is 4% plus the 3-Month Libor rate. Trade
Facility Agreements On
April 10, 2017, Decahedron entered into a Trade Finance Facility Agreement (the “Decahedron Facility”) with Synthesis
Structured Commodity Trade Finance Limited (the “Lender”). The Decahedron Facility provides the following material
terms:
• The
Lender will provide Decahedron a facility of up to €2,750,000 ($3,388,000) secured against Decahedron’s receivables
from the sale of branded and generic pharmaceutical sales.
• The
total facility will be calculated as 95% of the agreed upon value of Decahedron’s receivables.
• The
term of the Decahedron Facility will be for 12 months.
• The
obligations of Decahedron are guaranteed by the Company pursuant to a Cross Guarantee and Indemnity Agreement.
• The
Lender has the right to make payments directly to Decahedron’s suppliers.
• The
following fees should be paid in connection with the Decahedron Facility:
o 2%
of the maximum principal amount as an origination fee.
o A
one percent (1%) monthly fee. The
current draw on the Decahedron Facility is $0. On
May 12, 2017, SkyPharm entered into a Trade Finance Facility Agreement (the “SkyPharm Facility”) with Synthesis Structured
Commodity Trade Finance Limited (the “Lender”). The SkyPharm Facility provides the following material terms:
• The
Lender will provide SkyPharm a facility of up to €2,000,000 ($2,464,000) secured against SkyPharm’s receivables
from the sale of branded and generic pharmaceutical sales. In the event that accounts receivable becomes uncollectible, the
Company will be obligated to pay back the notes in full.
• The
total facility will be calculated as 95% of the agreed upon value of Decahedron’s receivables.
• The
term of the SkyPharm Facility will be for 12 months.
• The
obligations of SkyPharm are guaranteed by the Company pursuant to a Cross Guarantee and Indemnity Agreement.
• The
Lender has the right to make payments directly to SkyPharm’s suppliers.
• The
following fees should be paid in connection with the SkyPharm Facility:
o 2%
of the maximum principal amount as an origination fee.
o A
one percent (1%) monthly fee. The
Company obtained consents from Synthesis Peer-to-Peer Income Fund in connection with obtaining the Lender. On
November 16, 2017, SkyPharm signed an amended agreement with Synthesis Structured Commodity Trade Finance Limited that increased
the maximum aggregate facility limit from €2,000,000 ($2,464,000) to €6,000,000 ($7,392,000). All other terms of the
original agreement remain the same. On
May 16, 2018, SkyPharm S.A., as Commodity Buyer, entered into a Supplemental Deed of Amendment (the “Deed”) relating
to a Trade Finance Facility dated May 12, 2017, as amended, with Synthesis Structured Commodity Trade Finance Limited (“Synthesis”),
as Loan Receivables Originator. Under the Trade Finance Facility (the “TFF”) first entered into on May 12, 2017, as
amended, there was a principal balance of €5,866,910 outstanding as of March 31, 2018. SkyPharm made a payment of €1,000,000
($1,162,200) of interest and principal on May 31, 2018 under the terms and conditions of the Deed. Additionally, the maturity
date for the facility has been amended such that, the full principal amount is to be repaid no later than May 31, 2021, subject
to a repayment schedule to be agreed upon by SkyPharm and Synthesis Structure Commodity Trade Finance Limited. Synthesis Structure
Commodity Trade Finance Limited may extend this final repayment date at its sole discretion. The
TFF was amended to provide, among other things:
• A
listing of approved purchasers;
• To
permit SkyPharm to request Synthesis to make payments under the TFF directly to SkyPharm so that SkyPharm can discharge its
obligations to a commodity seller directly;
• To
prohibit SkyPharm from entering into a commodity contract which grants more than seventy-five (75) days delay between the
payment for products and receipt of the purchase price and placed other limitations on terms of commodity contracts;
• If
Grigorios Siokas, CEO of Cosmos Holdings Inc. (“Cosmos”), ceases to own or control at least fifty-one (51%) percent
of the shares of Cosmos, or SkyPharm ceases to be a wholly-owned subsidiary of Cosmos, either event shall constitute an Event
of Default (as defined);
• The
maximum aggregate amount of the TFF is €15,000,000, although there is no commitment for any future loans under the TFF;
• The
interest rate on the TFF for: (i) all lending in U.S. dollars is the one-month LIBOR plus six (6%) percent margin; and (ii)
for all lending in Euro, the one-month Euribor Rate plus six (6%) percent per annum, commencing June 1, 2018.
• Synthesis
is permitted to terminate the TFF at any time and demand repayment of all outstanding principal and interest in full within
six (6) months from the date of notification. The
Deed is conditioned upon, among other things, execution and perfection of a Bulgarian Amended Pledge (“BAP”) having
priority over the Bulgarian Pledge Accounts with Unicredit Bulbank AD; and the Approved Purchasers are to make all payments to
SkyPharm directly to the BAP. On
May 16, 2018, SkyPharm and Synthesis also entered into an Account Merge Agreement (the “Pledge”) as a requirement
under the above-described Deed. Under the Pledge, Synthesis is to receive a first ranking securities interest in SkyPharm’s
outstanding receivables under the Bulgarian bank account. During
the nine months ended September 30, 2018, the Company borrowed an additional €270,000 ($313,794) in funds. The current draw
on the SkyPharm Facility is €4,866,910 ($5,656,323) and the Company has accrued €452,294 ($526,656) in monthly fees
related to this agreement. The
Company has recorded a total debt discount of €117,338 ($137,063) in origination fees associated with these loans, which
will be amortized over the term of the agreements. Amortization of debt discount for year ended December 31, 2017 was €61,295
($69,269). Amortization of the debt discount for the nine months ended September 30, 2018 was €56,043 ($66,944) and resulted
in the full amortization of the debt discount. Distribution
and Equity Agreement As
discussed in Note 4 above, the Company entered into a Distribution and Equity Acquisition Agreement with Marathon. The Company
was appointed the exclusive distributor of the Products initially throughout Europe and on a non-exclusive basis wherever else
lawfully permitted. As
consideration for its services,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As
discussed in Note 4, the Company attributed no value to the shares received in Marathon pursuant to (a) above. In relation to
the CAD $ 2 million cash received noted in (b) above, the Company accounted for its obligation to issue a variable number of the
Company’s Common Shares as Share-settled debt obligation in accordance with ASC 480 measured at fair value or the settlement
amount of $1,554,590 (CAD $ 2 million). If settlement were to occur on September 30, 2018, the Company would be required to issue
295,960 Common Shares to settle its debt obligation. The Company could be obligated to potentially issue an unlimited number of
common shares to settle its Share-settled debt obligation. If such events were to occur, the Company would be required to increase
its authorized share capital and since increasing the authorized share capital is within the control of the Company, as our CEO
controls greater than 50% of the outstanding common stock of the Company, the original classification of equity-classified financial
instruments issued by the Company were not affected. None
of the above loans were made by any related parties.</t>
  </si>
  <si>
    <t>COMMITMENTS AND CONTINGENCIES</t>
  </si>
  <si>
    <t>NOTE 10 - COMMITMENTS AND CONTINGENCIES</t>
  </si>
  <si>
    <t>Legal
Matters From
time to time, the Company may be involved in litigation relating to claims arising out of the Company’s operations in the
normal course of business. As of September 30, 2018, there were no pending or threatened lawsuits that could reasonably be expected
to have a material effect on the results of the Company’s operations. Operating
Leases The
Company conducts its operations from an office located in Chicago, Illinois for which beginning in January 2015, the monthly rent
expense is $709, which has been paid through December 31, 2017. The lease expired as of May 31, 2017, however, the Company has
negotiated and entered into a two-year amendment to that lease that commenced as of June 1, 2017 through May 31, 2019. The monthly
rate from June 1, 2017 through May 31, 2018 is $709 per month and increases to $730 per month from June 1, 2018 through May 31,
2019. Rent expense for the three and nine months ended September 30, 2018 was $2,189 and $6,642, respectively. Rent expense for
the three and nine months ended September 30, 2017, was $2,126 and $6,377, respectively. Prior
to the sale on September 30, 2018, the offices of Amplerissimo were located at 9, Vasili, Michaelidi Street, 3026, Limassol, Cyprus.
The Company had a one-year lease which commenced on July 29, 2013 and was last renewed through July 2018, at the rate of €110
($131) per month. Rent expense for the three and nine months ended September 30, 2018 was €330 ($394) and €990 ($1,183),
respectively. Rent expense for the three and nine months ended September 30, 2017 was €330 ($368) and €990 ($1,103),
respectively The
offices of SkyPharm are located at 5, Agiou Georgiou Street 57001, Pylaia, Thessaloniki, Greece. The Company has a six-year lease
that commenced on September 1, 2014 at the rate of €4,325 ($4,802) per month. In December 2015, the lease was revised to
include an additional rental of the first floor at a rate of €800 ($886) per month. The lease was further revised in March
2016 to include another additional rental of the first floor at a rate of €800 ($886) per month beginning in May 2016. On
May 30, 2016, the lease was revised again to include an additional rental of space at a rate of €1,825 ($2,021) per month
beginning in June 2016. On March 23, 2017, SkyPharm entered into an additional three-year lease at a rate of €1,250 per
month that commenced May 2017. As a result, the total monthly lease amount is now €7,750 ($8,758) per month. Rent expense
for the three and nine months ended September 30, 2018 was €27,000 ($32,252) and €81,000 ($96,755) respectively. Rent
expense for the three and nine months ended September 30, 2017 was €27,000 ($30,094) and €76,000 ($84,710), respectively. The
offices of Decahedron are located at Unit 11, Spire Greene Centre, Flex Meadow, Harlow, CM19 5TR, Essex, U.K., for which we pay
approximately ₤1,908 ($2,470) per month, under an amendment to a lease dated October 25, 2011, which commenced on October
25, 2016 and expires on October 24, 2021. Rent expense for the nine months ended September 30, 2018 and from the date of acquisition
through September 30, 2017 was ₤17,175 ($23,205) and ₤15,267 ($19,580), respectively. Future
minimum operating lease commitments consisted of the following at September 30, 2018:
Years
Ended December 31, Amount (USD)
Remainder
2018 $ 41,025
2019 $ 158,990
2020 $ 71,661
2021 $ 24,852
2022
$ -
Thereafter $ -
Total $ 296,528 Intellectual
Property Sale Agreement On
October 1, 2016, the Company entered into an Intellectual Property Sale Agreement with Anastasios Tsekas and Olga Parthenea Georgatsou
(the “IPSA”) for the purchase of certain intellectual property rights relating to proprietary pharmaceutical formulas
and any related technical information arising or related thereto (the “Intellectual Property”). The IPSA provides
that the sellers shall be entitled to an aggregate of 200,000 shares of common stock of the Company, none of which have been issued
to date, and issuable as follows in equal parts to each seller:
• 50,000
shares upon the successful conclusion of Preclinical Trials.
• 50,000
shares upon the conclusion of Phase I testing.
• 50,000
shares upon the conclusion of Phase II testing.
• 50,000
shares upon the conclusion of Phase III testing. The
Company has agreed to pay Anastasios Tsekas €1,500 per month until the first issuance of the shares referenced above. The
Company has also agreed that in the event the Company disposes of the Intellectual Property prior to the periods referenced above,
the sellers shall be entitled to the issuance of all the shares referenced above. The Company is in the process of locating a
suitable lab to conduct the Preclincal trial phase, which has not yet begun as of the date of filing. Letter
of Intent On
June 21, 2017, the Company signed a Letter of Intent (LOI) to acquire the outstanding shares of CC Pharma GmbH, a leading re-importer
of EU pharmaceuticals to Germany. Under the terms of the LOI, Cosmos Holdings held the exclusive right to complete its due diligence
process and complete the transaction by October 31, 2017. In connection with the non-binding LOI, the Company is required to pay
a non-refundable fee of €400,000 ($454,800) to the shareholders of CC Pharma GmbH in connection with the costs of due diligence
and the exclusive right to negotiate the terms of the definitive agreements. On July 6, 2017, the Company paid the €400,000
($454,800) to CC Pharma GmbH and the Company has recorded an expense of €400,000 ($454,800) for the year ended December
31, 2017.The Company recorded an additional $100,000 in due diligence fees in the nine months ended September 30, 2018. The Company
did not enter into any definitive agreements by September 30, 2018 and is currently negotiating with CC Pharma for an extension.
The Company makes no assurances that the parties will enter into any definitive agreements in the future. Placement
Agreement On
August 8, 2017, the Company entered into an agreement with a third-party placement agent (the “Agent”) who will serve
as the Company’s exclusive placement agent or sole book running manager with respect to any offerings of equity or equity-linked
securities as well as any debt offering with the two organizations named in the agreement (the “Offering”) for a period
of 120 days. In the event that an Offering is agreed upon by the Agent and the Company, the Company shall provide payment as follows:
(1) a cash commission of 6% of the total gross proceeds for two named investors (2) a cash commission of 4% of total gross proceeds
from five named investors and (3) excluding the five named investors in “(2)” a cash commission equal to 8% of the
total gross proceeds from the Offering and the issuance to the Agent or its designees of warrants covering 8% of the shares of
common stock issued or issuable by the Company in the Offering. Additionally, the Agent will receive a cash fee of 8% payable
within 5 business days, but only in the event of, the receipt by the Company of any cash proceeds from the exercise of any warrants
with an expiration equal to or less than 24 months sold in the Offering. In connection with the Company’s November 16, 2017
Note offering, the Agent received a cash commission of $240,000, equal to eight (8%) percent of the total gross proceeds of the
offering and the issuance of five-year warrants to purchase eight (8%) percent of the shares of Common Stock issued or issuable
in the offering (excluding shares of Common Stock issuable upon exercise of any Warrants issued to investors, or 53,600 shares);
however, will receive eight (8%) percent of any cash proceeds received from the exercise of any Warrants sold in the offering
with an expiration equal to or less than twenty-four (24) months. The Warrants are exercisable six (6) months after the date of
issuance, or as of May 16, 2018. Advisory
Agreement On
April 18, 2018, SkyPharm S.A. entered into a ten-year Advisory Agreement with Synthesis Management Limited (the “Advisor”).
The Advisor was retained to assist SkyPharm to secure corporate finance capital. The Advisor shall be paid €104,000 per
year during the ten-year term. Stock
Purchase Agreement On
June 23, 2018, the Company entered into a Stock Purchase Agreement to purchase all of the capital stock of Cosmofarm Ltd., a pharmaceutical
wholesaler based in Athens, Greece. The principal of the selling shareholder is Panagiotis Kozaris, who will remain with Cosmofarm
as a director and chief operating officer once it becomes a wholly-owned subsidiary of the Company. Grigorios Siokas, the Company’s
CEO, shall become the new CEO of Cosmofarm. Mr. Kozaris had no prior relationship to the Company other than as an independent
shareholder. The
purchase price payable in cash is €700,000. Closing of the acquisition is subject to satisfactory completion of due diligence,
delivery of audited and interim financial statements of Cosmofarm subject to being audited by PCAOB auditors, no material adverse
change in the business or financial condition of Cosmofarm, all necessary consents and approvals to complete the acquisition have
been obtained and other customary closing conditions. As of September 30, 2018, Cosmofarm is undergoing an audit of the company’s
financial statements for the last two years by a PCAOB audit firm, the SPA has not closed and Cosmos has not paid the €700,000.
The Company expects to complete the acquisition in the coming weeks and has deposited $450,000 to Cosmofarm towards a share capital
increase planned to take place following the closing of the acquisition. The amount is fully refundable to the Company and is
included in prepaid expenses as of September 30, 2018.</t>
  </si>
  <si>
    <t>STOCK OPTIONS AND WARRANTS</t>
  </si>
  <si>
    <t>NOTE 11 - STOCK OPTIONS AND WARRANTS</t>
  </si>
  <si>
    <t xml:space="preserve">On
January 1, 2017 the Company entered into a two-year agreement whereby the employee was granted compensation of €1,000 per
month and an annual retainer of 25,000 stock options as compensation for being appointed the International Finance Manager of
the Company. On January 1, 2018, 25,000 options were granted to the employee. These options have an exercise period of four years
with an exercise price of $1.00. In the event that he ceases to work for the Company for any reason, he will be entitled to a
pro rata portion of the annual options. The options vest monthly, with a total of 18,750 options fully vested as of September
30, 2018. The options were valued at $242,002 using the Black Scholes Option Pricing Model with the following inputs: stock price
on measurement date: $10.20; Exercise price: $1.00; Option term: 4 years; Computed volatility: 120.92%. The fair value of the
options will be amortized over a year with $181,004 expensed during the nine months ended September 30, 2018. As
of September 30, 2018, there were 74,000 options outstanding and 67,750 options exercisable with expiration dates commencing October
2020 and continuing through January 2022. A
summary of the Company’s option activity during the nine months ended September 30, 2018 is presented below:
Weighted
Weighted Average
Average Remaining Aggregate
Number of Exercise Contractual Intrinsic
Options Shares Price Term Value
Balance
Outstanding, December 31, 2017 49,000 $ 1.49 3.19 $ 426,800
Granted 25,000 1.00 4.00 -
Forfeited - - - -
Exercised - - - -
Expired - - - -
Balance
Outstanding, September 30, 2018 74,000 $ 1.32 2.97 235,000
Exercisable,
September 30, 2018 67,750 $ 1.35 2.86 $ 213,125 As
of September 30, 2018, there were 972,990 warrants outstanding and 589,600 warrants exercisable with expiration dates from May
2023 through March 2024. A
summary of the Company’s warrant activity during the nine months ended September 30, 2018 is presented below:
Weighted
Weighted Average
Average Remaining Aggregate
Number of Exercise Contractual Intrinsic
Warrants Shares Price Term Value
Balance
Outstanding, December 31, 2017 599,640 $ 7.65 5.29 $ -
Granted 383,390 - - -
Forfeited - - - -
Exercised - - - -
Expired (10,040 ) - - -
Balance
Outstanding, September 30, 2018 972,990 $ 7.32 4.92 $ -
Exercisable,
September 30, 2018 589,600 $ 7.27 4.88 $ - </t>
  </si>
  <si>
    <t>DISAGGREGATION OF REVENUE</t>
  </si>
  <si>
    <t>NOTE 12 - DISAGGREGATION OF REVENUE</t>
  </si>
  <si>
    <t xml:space="preserve">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country to depict the nature and economic characteristics affecting revenue. The following table
presents our revenue disaggregated by country for the nine months ended:
Country September
30, 2018 September
30, 2017
Belgium $ 4,276 $ -
Bulgaria - 3,121
Denmark 255,426 323,589
France 255,123 122,411
FYROM - 5,105
Germany 11,706,961 10,148,252
Greece 1,733,077 1,492,507
Hungary 1,194,471 290,965
Indonesia 6,519 -
Ireland 1,331,770 957,949
Italy 338,073 213,471
Jordan 134,274 -
Netherlands 3,406,124 2,944,122
Poland 724,695 498,363
Portugal - 5,585
Sweden - 9,927
UK 8,239,895 2,760,031
Total $ 29,330,684 $ 19,775,398 </t>
  </si>
  <si>
    <t>SUBSEQUENT EVENTS</t>
  </si>
  <si>
    <t>NOTE 13 - SUBSEQUENT EVENTS</t>
  </si>
  <si>
    <t>KBB
Name Change On
October 2, 2018, Kaneh Bosm BioTechnology Inc. (KBB), with whom the Company has an equity investment in pursuant to the May 17,
2018 share exchange agreement, changed its name to ICC International Cannabis Corp. Amendment
of the Trade Facility Agreement On October 17, 2018, SkyPharm S.A., as Commodity
Buyer, and the Company, as Guarantor, entered into a Further Amendment to Supplemental Deed dated May 16, 2018 with Synthesis Structured
Commodity Trade Finance Limited (“Synthesis”). The parties entered into a Trade Finance Facility Agreement (the “Agreement”)
dated May 12, 2017, as amended on November 16, 2017, pursuant to which Synthesis granted SkyPharm a trade finance facility (the
“Facility”). The outstanding principal balances under the Facility as of October 17, 2018 are both US$4,000,000 and
€2,000,000. All accrued interest and any other fees outstanding as of October 1, 2018 were forgiven. Interest commenced on
October 1, 2018 at six (6%) percent per annum plus one month EURIBOR, when it is positive, and 6% per annum plus USD one month
LIBOR. Provided the Facility has not been terminated as of August 31, 2019, SkyPharm shall repay the principal amount in quarterly
installments of €125,000 and US$150,000 commencing no later than August 31, 2019. The remaining unpaid principal shall be
repaid in full with all other outstanding amounts at final maturity of August 31, 2021. SkyPharm is required to open accounts with
Varengold Bank AG no later than November 30, 2018.</t>
  </si>
  <si>
    <t>ORGANIZATION, NATURE OF BUSINESS AND GOING CONCERN (Policies)</t>
  </si>
  <si>
    <t>Organization Nature Of Business And Going Concern</t>
  </si>
  <si>
    <t>Basis of Financial Statement Presentation</t>
  </si>
  <si>
    <t>The
accompanying consolidated financial statements have been prepared in accordance with principles generally accepted in the United
States of America.</t>
  </si>
  <si>
    <t>Principles of Consolidation</t>
  </si>
  <si>
    <t>Our
consolidated accounts include our accounts and the accounts of our wholly-owned subsidiaries, SkyPharm S.A. and Decahedron Ltd.
All significant intercompany balances and transactions have been eliminated.</t>
  </si>
  <si>
    <t>Reclassifications to Prior Period Financial Statements and Adjustments</t>
  </si>
  <si>
    <t>Certain
reclassifications have been made in the Company’s financial statements of the prior year to conform to the current year
presentation. These reclassifications have no impact on previously reported net income.</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statement of cash flows, the Company considers all highly liquid investments purchased with an original maturity
of three months or less to be cash equivalents. As of September 30, 2018 and December 31, 2017, there were no cash equivalents. The
Company maintains bank accounts in the United States denominated in U.S. Dollars and in Greece and in Bulgaria all of them denominated
in Euros. The Company also maintains bank accounts in the United Kingdom of Great Britain, dominated in Euros and Great Britain
Pound (British Pounds Sterling).</t>
  </si>
  <si>
    <t>Account Receivable</t>
  </si>
  <si>
    <t>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t>
  </si>
  <si>
    <t>Tax Receivables</t>
  </si>
  <si>
    <t>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y in Greece, SkyPharm S.A., does not charge VAT for sales to wholesale drug distributors registered
in other European Union member states.</t>
  </si>
  <si>
    <t xml:space="preserve">Inventory
is stated at the lower of cost or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t>
  </si>
  <si>
    <t>Fixed Assets</t>
  </si>
  <si>
    <t>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Furniture
and fixtures 5-7
years
Office
and computer equipment 3-5
years Depreciation
expense was $18,565 and $10,831 for the nine months ended September 30, 2018 and 2017, respectively.</t>
  </si>
  <si>
    <t>Intangible Assets</t>
  </si>
  <si>
    <t>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September 30, 2018, no revision to
the remaining amortization period of the intangible assets was made. Amortization
expense was $6,439 and $6,368 for the nine months ended September 30, 2018 and 2017, respectively.</t>
  </si>
  <si>
    <t>Impairment of Long-Lived Assets</t>
  </si>
  <si>
    <t>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t>
  </si>
  <si>
    <t>Goodwill and Intangibles</t>
  </si>
  <si>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Prior
to the acquisition of Decahedron, the Company had no recorded goodwill value. As a result of the acquisition of Decahedron, the
Company tested and expensed 100% of the goodwill allocated to the acquisition costs, an amount equal to $1,949,884 for the period
ending September 30, 2017.</t>
  </si>
  <si>
    <t>Equity Method Investment</t>
  </si>
  <si>
    <t>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t>
  </si>
  <si>
    <t>Investments in Equity Securities</t>
  </si>
  <si>
    <t>Investments
in equity securities are accounted for at fair value with changes in fair value recognized in income from operations.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t>
  </si>
  <si>
    <t>Fair Value Measurement</t>
  </si>
  <si>
    <t>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September 30, 2018. Cash
is considered to be highly liquid and easily tradable as of September 30, 2018 and therefore classified as Level 1 within the
fair value hierarchy. The investment in ICC International Cannabis Corp. (formerly known as Kaneh Bosm BioTechnology Inc.) is
also classified as Level 1within the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Revenue Recognition</t>
  </si>
  <si>
    <t>The
Company adopted Topic 606 Revenue from Contracts with Customers on January 1, 2018. As a result, it has changed its accounting
policy for revenue recognition as detailed below. Revenue
is measured based on consideration specified in a contract with a customer. The Company recognizes revenue when it satisfies a
performance obligation by transferring control of a product to a customer. These criteria are assumed to have been met upon delivery
of the products requested by the customer to the customer’s carrier. Hence, adoption of the ASC 606, has not changed the
timing and nature of the Company’s revenue recognition.</t>
  </si>
  <si>
    <t>Stock-based Compensation</t>
  </si>
  <si>
    <t>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t>
  </si>
  <si>
    <t>Foreign Currency Translations and Transactions</t>
  </si>
  <si>
    <t>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t>
  </si>
  <si>
    <t>Income Taxes</t>
  </si>
  <si>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of England. The corporate income tax rate is 29% in Greece
(tax losses are carried forward for five years effective January 1, 2013) and 20% in United Kingdom of England.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September 30, 2018 the Company has maintained
a valuation allowance against all net deferred tax assets in each jurisdiction in which it is subject to income tax. We
recognize the impact of an uncertain tax position in our financial statements if, in management’s judgment, the position
is not more-likely-then-not sustainable upon audit based on the position’s technical merits. This involves the identification
of potential uncertain tax positions, the evaluation of applicable tax laws and an assessment of whether a liability for an uncertain
tax position is necessary. As of September 30, 2018 the Company has no uncertain tax positions recorded in any jurisdiction where
it is subject to income tax.</t>
  </si>
  <si>
    <t>Basic and Diluted Net Income (Loss) per Common Share</t>
  </si>
  <si>
    <t>Basic
income per share is calculated by dividing income available to common shareholders by the weighted average number of shares of
common stock outstanding during the period. Diluted income per share is calculated by dividing income available to common share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Three
Months Ended September 30, Nine
Months Ended September 30,
2018 2017 2018 2017
Weighted
average number of common shares outstanding Basic 13,495,394 12,823,622 13,218,068 12,764,720
Potentially
dilutive common stock equivalents 67,396 - 107,934 -
Weighted
average number of common and equivalent shares outstanding - Diluted 13,562,790 12,823,622 13,326,002 12,764,720 Common
stock equivalents are included in the diluted income per share calculation only when option exercise prices are lower than the
average market price of the common shares for the period presented.</t>
  </si>
  <si>
    <t>Recent Accounting Pronouncements</t>
  </si>
  <si>
    <t>Effective
January 1, 2018, the Company adopted ASU 2016-01, “Financial Instruments - Overall (Subtopic 825-10): Recognition and Measurement
of Financial Assets and Financial Liabilities“ and ASU 2018-03, “Technical Corrections and Improvements to Financial
Instruments - Overall (Subtopic 825-10): Recognition and Measurement of Financial Assets and Financial Liabilities.” ASU
2016-01 contained a number of changes which are applicable to the Company including the following: (1) requires equity investments
to be measured at fair value with changes in fair value recognized in net income; and (2) allows equity investments without readily
determinable fair values to be measured at cost less impairment, if any, plus or minus changes in observable prices (referred
to as the “measurement alternative”); ASU 2018-03 also clarified certain aspects of the guidance issued in ASU 2016-01,
including requiring a prospective transition approach for equity investments without readily determinable fair value in which
the measurement alternative is applied. ASU 2016-01 does not apply to investments accounted for using the equity method, investments
in consolidated subsidiaries, FHLB stock, and investments in low income housing tax credit projects. The ASU also eliminated the
requirement to classify equity investments into different categories such as “Available-for-sale.” In
January 2017, the FASB issued ASU 2017-04, Intangibles – Goodwill and Other (Topic 350), which simplifies the measurement
of goodwill by eliminating Step 2 from the current goodwill impairment test in the event that there is evidence of an impairment
based on qualitative or quantitative assessments. ASU 2017-04 does not change how the goodwill impairment is identified, and the
Company will continue to perform a qualitative assessment annually to determine whether the two-step impairment test is required.
Until the adoption, current accounting standards require the impairment loss to be recognized under Step 2 of the impairment test.
This requires the Company to calculate the implied fair value of goodwill by assigning fair value to the reporting unit’s
assets and liabilities as if the reporting unit has been acquired in a business combination, then subsequently subtracting the
implied goodwill from the carrying amount of the goodwill. The new standard would require the Company to determine the fair value
of the reporting unit and subtract the carrying value from the fair value of the reporting unit to determine if there is an impairment.
ASU 2017-04 is effective for the Company for fiscal years after December 15, 2019, and early adoption is permitted. ASU 2017-04
is required to be adopted prospectively, and the adoption is effective for annual goodwill impairment tests performed in the year
of adoption. The Company does not believe that the adoption of ASU No. 2017-04 will have a material effect on the Company’s
consolidated financial position or the Company’s consolidated results of operations In
January 2017, the FASB issued ASU No. 2017-01, “Clarifying the Definition of a Business,” with the objective of adding
guidance to assist entities with evaluating whether transactions should be accounted for as an acquisition of assets or a business.
ASU No. 2017-01 is effective for the Company’s fiscal year commencing on January 1, 2018. The effect of this guidance is
to be applied prospectively and early adoption is permitted. The Company does not believe that the adoption of ASU No. 2017-01
will have a material effect on the Company’s consolidated financial position or the Company’s consolidated results
of operations. In
February 2016, the FASB issued ASU 2016-02, “Leases,” which will require lessees to recognize assets and liabilities
for the rights and obligations created by most leases on the balance sheet. The changes become effective for the Company’s
fiscal year beginning after July 1, 2019. Modified retrospective adoption for all leases existing at, or entered into after, the
date of initial application, is required with an option to use certain transition relief. The Company expects this ASU will increase
its current assets and current liabilities, but have no net material impact on its consolidated financial statements. In
July 2015, the Financial Accounting Standards Board issued Simplifying the Measurement of Inventory, Topic 0330 (ASU No 2015-11).
ASU 2015-11 changes the measurement principle for inventory from the lower of cost or market to lower of cost or net realizable
value. The new standard is effective for the Company for fiscal years and interim periods beginning after December 15, 2016. The
Company adopted this standard in the first quarter of fiscal 2017, applying it prospectively. The adoption of ASU 2015-11 did
not have a material impact on the Company’s consolidated financial statements.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As of January 1, 2018, the Company has adopted the ASC 606 – Revenue from Contracts with Customers and recognizes revenue
at the point in time at which the customer obtains control of the entity and the Company has satisfied its performance obligations.
The adoption of ASC 606 did not materially impact the timing or amount of revenues that would otherwise be recognized.</t>
  </si>
  <si>
    <t>ORGANIZATION, NATURE OF BUSINESS AND GOING CONCERN (Tables)</t>
  </si>
  <si>
    <t>Organization Nature Of Business And Going Concern Tables Abstract</t>
  </si>
  <si>
    <t>Schedule of Calculation of Fixed Assets</t>
  </si>
  <si>
    <t xml:space="preserve">Estimated Useful Life
Furniture
and fixtures 5-7
years
Office
and computer equipment 3-5
years </t>
  </si>
  <si>
    <t>Schedule of Basic and Diluted Net Income (Loss) per Common Share</t>
  </si>
  <si>
    <t xml:space="preserve">Three
Months Ended September 30, Nine
Months Ended September 30,
2018 2017 2018 2017
Weighted
average number of common shares outstanding Basic 13,495,394 12,823,622 13,218,068 12,764,720
Potentially
dilutive common stock equivalents 67,396 - 107,934 -
Weighted
average number of common and equivalent shares outstanding - Diluted 13,562,790 12,823,622 13,326,002 12,764,720 </t>
  </si>
  <si>
    <t>ACQUISITION OF DECAHEDRON, LTD (Tables)</t>
  </si>
  <si>
    <t>Acquisition Of Decahedron Ltd</t>
  </si>
  <si>
    <t>Unaudited allocation of purchase price</t>
  </si>
  <si>
    <t xml:space="preserve">Preliminary
Allocation as of
February
10, Allocation Final
2017 Adjustments Allocation
Current
assets $ 6,537 $ - $ 6,537
Intangible
assets 50,000 - 50,000
Other
assets 305,400 (216,562 ) 88,838
Total
assets acquired 361,937 (216,562 ) 145,375
Liabilities
assumed:
Debt 804,819 (188,560 ) 616,259
Total
liabilities assumed 804,819 (188,560 ) 616,259
Net
assets acquired (442,882 ) (28,002 ) (470,884 )
Consideration:
Value
of Common Stock Issued at Acquisition 1,479,000 - 1,479,000
Goodwill $ 1,921,882 $ 28,002 $ 1,949,884 </t>
  </si>
  <si>
    <t>Intangible assets</t>
  </si>
  <si>
    <t>The
components of the acquired intangible assets were as follows (in thousands):
Amount Useful
Life (Years)
Licenses
(a) $ 50,000 5
$ 50,000 - _____________ (a)
U.K Pharmaceutical Wholesale Distribution License</t>
  </si>
  <si>
    <t>Unaudited Supplemental Pro Forma Data</t>
  </si>
  <si>
    <t>Nine
months Ended September 30,
2018 2017
Revenues $ 29,330,684 $ 19,968,845
Cost
of revenues 27,224,635 18,356,228
Gross
profit 2,106,049 1,612,617
Operating
expenses 2,292,889 4,411,620
Operating
loss (186,840 ) (2,799,003 )
Other
income (expense) 1,121,076 (344,111 )
Income
tax (expense) (301 ) (2,690 )
Net
income (loss) $ 933,935 $ (3,145,804 )
Other
comprehensive gain (loss) 1,350,780 (178,151 )
Comprehensive
net income (loss) $ 2,284,715 $ (3,323,955 )</t>
  </si>
  <si>
    <t>CAPITAL STRUCTURE (Tables)</t>
  </si>
  <si>
    <t>Capital Structure</t>
  </si>
  <si>
    <t>Summary of assets and liabilities disposed of sale of Amplerissimo</t>
  </si>
  <si>
    <t>September
30, 2018
Cash
and cash equivalents $ 683
Accounts
receivable 13,421
Accounts
payable and accrued expenses (8,775 )
Loans
payable - related party (9,501 )
Taxes
payable (1,423,674 )
Accumulated
other comprehensive loss 1,287,010
Total
liabilities extinguished (140,836 )
Proceeds
due from sale of subsidiary (5,811 )
Gain
on sale of Amplerissimo $ (146,647 )</t>
  </si>
  <si>
    <t>COMMITMENTS AND CONTINGENCIES (Tables)</t>
  </si>
  <si>
    <t>Commitments And Contingencies</t>
  </si>
  <si>
    <t>Schedule of future minimum operating lease commitments</t>
  </si>
  <si>
    <t xml:space="preserve">Years
Ended December 31, Amount (USD)
Remainder
2018 $ 41,025
2019 $ 158,990
2020 $ 71,661
2021 $ 24,852
2022
$ -
Thereafter $ -
Total $ 296,528 </t>
  </si>
  <si>
    <t>STOCK OPTIONS AND WARRANTS (Tables)</t>
  </si>
  <si>
    <t>Stock Options And Warrants</t>
  </si>
  <si>
    <t>Schedule of option activity during the year</t>
  </si>
  <si>
    <t xml:space="preserve">Weighted
Weighted Average
Average Remaining Aggregate
Number of Exercise Contractual Intrinsic
Options Shares Price Term Value
Balance
Outstanding, December 31, 2017 49,000 $ 1.49 3.19 $ 426,800
Granted 25,000 1.00 4.00 -
Forfeited - - - -
Exercised - - - -
Expired - - - -
Balance
Outstanding, September 30, 2018 74,000 $ 1.32 2.97 235,000
Exercisable,
September 30, 2018 67,750 $ 1.35 2.86 $ 213,125 </t>
  </si>
  <si>
    <t>Summary of warrant activity during the year</t>
  </si>
  <si>
    <t xml:space="preserve">Weighted
Weighted Average
Average Remaining Aggregate
Number of Exercise Contractual Intrinsic
Warrants Shares Price Term Value
Balance
Outstanding, December 31, 2017 599,640 $ 7.65 5.29 $ -
Granted 383,390 - - -
Forfeited - - - -
Exercised - - - -
Expired (10,040 ) - - -
Balance
Outstanding, September 30, 2018 972,990 $ 7.32 4.92 $ -
Exercisable,
September 30, 2018 589,600 $ 7.27 4.88 $ - </t>
  </si>
  <si>
    <t>DISAGGREGATION OF REVENUE (Tables)</t>
  </si>
  <si>
    <t>Disaggregation Of Revenue</t>
  </si>
  <si>
    <t>Revenue disaggregated by country</t>
  </si>
  <si>
    <t xml:space="preserve">Country September
30, 2018 September
30, 2017
Belgium $ 4,276 $ -
Bulgaria - 3,121
Denmark 255,426 323,589
France 255,123 122,411
FYROM - 5,105
Germany 11,706,961 10,148,252
Greece 1,733,077 1,492,507
Hungary 1,194,471 290,965
Indonesia 6,519 -
Ireland 1,331,770 957,949
Italy 338,073 213,471
Jordan 134,274 -
Netherlands 3,406,124 2,944,122
Poland 724,695 498,363
Portugal - 5,585
Sweden - 9,927
UK 8,239,895 2,760,031
Total $ 29,330,684 $ 19,775,398 </t>
  </si>
  <si>
    <t>ORGANIZATION, NATURE OF BUSINESS AND GOING CONCERN (Details)</t>
  </si>
  <si>
    <t>Furniture and Fixtures [Member] | Minimum [Member]</t>
  </si>
  <si>
    <t>Estimated Useful Life</t>
  </si>
  <si>
    <t>5 years</t>
  </si>
  <si>
    <t>Furniture and Fixtures [Member] | Maximum [Member]</t>
  </si>
  <si>
    <t>7 years</t>
  </si>
  <si>
    <t>Office and computer equipment [Member] | Minimum [Member]</t>
  </si>
  <si>
    <t>3 years</t>
  </si>
  <si>
    <t>Office and computer equipment [Member] | Maximum [Member]</t>
  </si>
  <si>
    <t>ORGANIZATION, NATURE OF BUSINESS AND GOING CONCERN (Details 1) - shares</t>
  </si>
  <si>
    <t>Organization Nature Of Business And Going Concern Details 1Abstract</t>
  </si>
  <si>
    <t>Weighted average number of common shares outstanding Basic</t>
  </si>
  <si>
    <t>Potentially dilutive common stock equivalents</t>
  </si>
  <si>
    <t>Weighted average number of common and equivalent shares outstanding - Diluted</t>
  </si>
  <si>
    <t>ORGANIZATION, NATURE OF BUSINESS AND GOING CONCERN (Details Narrative) - USD ($)</t>
  </si>
  <si>
    <t>1 Months Ended</t>
  </si>
  <si>
    <t>Nov. 21, 2017</t>
  </si>
  <si>
    <t>Sep. 29, 2018</t>
  </si>
  <si>
    <t>Feb. 10, 2017</t>
  </si>
  <si>
    <t>Sep. 27, 2013</t>
  </si>
  <si>
    <t>State or country of incorporation</t>
  </si>
  <si>
    <t>Nevada</t>
  </si>
  <si>
    <t>Date of incorporation</t>
  </si>
  <si>
    <t>Jul. 21,
		2009</t>
  </si>
  <si>
    <t>Reverse stock split, description</t>
  </si>
  <si>
    <t>the Company effected a one-for-ten (1:10) reverse stock split whereby the Company decreased, by a ratio of one-for-ten (1:10) the number of issued and outstanding shares of Common Stock.</t>
  </si>
  <si>
    <t>Description for periodic inventory system maintenance</t>
  </si>
  <si>
    <t>A periodic inventory system is maintained by 100% count.</t>
  </si>
  <si>
    <t>Depreciation expense</t>
  </si>
  <si>
    <t>Intangible assets, useful life</t>
  </si>
  <si>
    <t>Amortization of intangible assets</t>
  </si>
  <si>
    <t>Impairment of goodwill, percent</t>
  </si>
  <si>
    <t>100.00%</t>
  </si>
  <si>
    <t>Net cash used in operations</t>
  </si>
  <si>
    <t>Amplerissimo Ltd [Member]</t>
  </si>
  <si>
    <t>Equity ownership percentage</t>
  </si>
  <si>
    <t>Ownership interest sold</t>
  </si>
  <si>
    <t>SkyPharm [Member]</t>
  </si>
  <si>
    <t>Percentage of ownership interest transferred to company by Amplerissimo</t>
  </si>
  <si>
    <t>22.00%</t>
  </si>
  <si>
    <t>Stock Purchase Agreement [Member] | Decahedron Ltd [Member]</t>
  </si>
  <si>
    <t>Common stock shares reserved</t>
  </si>
  <si>
    <t>Greece [Member]</t>
  </si>
  <si>
    <t>Income tax rate</t>
  </si>
  <si>
    <t>29.00%</t>
  </si>
  <si>
    <t>United Kingdom of England [Member]</t>
  </si>
  <si>
    <t>20.00%</t>
  </si>
  <si>
    <t>ACQUISITION OF DECAHEDRON, LTD. (Details) - USD ($)</t>
  </si>
  <si>
    <t>Decahedron Ltd [Member] | Preliminary Allocation as of February 10, 2017 [Member]</t>
  </si>
  <si>
    <t>Current assets</t>
  </si>
  <si>
    <t>Total assets acquired</t>
  </si>
  <si>
    <t>Liabilities assumed:</t>
  </si>
  <si>
    <t>Debt</t>
  </si>
  <si>
    <t>Total liabilities assumed</t>
  </si>
  <si>
    <t>Net assets acquired</t>
  </si>
  <si>
    <t>Consideration:</t>
  </si>
  <si>
    <t>Value of Common Stock Issued at Acquisition</t>
  </si>
  <si>
    <t>Goodwill</t>
  </si>
  <si>
    <t>Decahedron Ltd [Member] | Allocation Adjustments [Member]</t>
  </si>
  <si>
    <t>Decahedron Ltd [Member] | Final Allocation [Member]</t>
  </si>
  <si>
    <t>ACQUISITION OF DECAHEDRON, LTD. (Details 1)</t>
  </si>
  <si>
    <t>Sep. 30, 2018USD ($)</t>
  </si>
  <si>
    <t>Useful Life (Years)</t>
  </si>
  <si>
    <t>Licenses [Member]</t>
  </si>
  <si>
    <t>[1]</t>
  </si>
  <si>
    <t>(a) U.K Pharmaceutical Wholesale Distribution License</t>
  </si>
  <si>
    <t>ACQUISITION OF DECAHEDRON, LTD. (Details 2) - USD ($)</t>
  </si>
  <si>
    <t>Cost of revenues</t>
  </si>
  <si>
    <t>Gross profit</t>
  </si>
  <si>
    <t>Operating expenses</t>
  </si>
  <si>
    <t>Operating loss</t>
  </si>
  <si>
    <t>Income tax (expense)</t>
  </si>
  <si>
    <t>Other comprehensive gain (loss)</t>
  </si>
  <si>
    <t>Decahedron Ltd [Member] | Proforma [Member]</t>
  </si>
  <si>
    <t>Revenues</t>
  </si>
  <si>
    <t>Other income (expense)</t>
  </si>
  <si>
    <t>Net Loss</t>
  </si>
  <si>
    <t>Comprehensive net income (loss)</t>
  </si>
  <si>
    <t>ACQUISITION OF DECAHEDRON, LTD. (Details Narrative)</t>
  </si>
  <si>
    <t>Feb. 10, 2017USD ($)Integershares</t>
  </si>
  <si>
    <t>Sep. 30, 2017USD ($)</t>
  </si>
  <si>
    <t>Dec. 31, 2017USD ($)</t>
  </si>
  <si>
    <t>Business acquisition, name of acquired entity</t>
  </si>
  <si>
    <t>DECAHEDRON, LTD</t>
  </si>
  <si>
    <t>Business acquisition outstanding percentage</t>
  </si>
  <si>
    <t>Number of businesses acquired | Integer</t>
  </si>
  <si>
    <t>Business acquisition outstanding shares value</t>
  </si>
  <si>
    <t>Business acquisition outstanding shares in exchange | shares</t>
  </si>
  <si>
    <t>Adjustment related to other assets and accounts payable</t>
  </si>
  <si>
    <t>Cash acquired on acquisition</t>
  </si>
  <si>
    <t>Acquisition [Member]</t>
  </si>
  <si>
    <t>INVESTMENTS (Details Narrative)</t>
  </si>
  <si>
    <t>Jul. 16, 2018USD ($)shares</t>
  </si>
  <si>
    <t>Sep. 30, 2018USD ($)shares</t>
  </si>
  <si>
    <t>Sep. 30, 2018CAD ($)shares</t>
  </si>
  <si>
    <t>May 17, 2018shares</t>
  </si>
  <si>
    <t>Equity interest acquired, percentage</t>
  </si>
  <si>
    <t>Gain on exchange of equity investments, net of unrealized loss on change in fair value</t>
  </si>
  <si>
    <t>Unrealized gain on exchange of investment</t>
  </si>
  <si>
    <t>Marathon Global Inc [Member]</t>
  </si>
  <si>
    <t>Gain on exchange of investment</t>
  </si>
  <si>
    <t>Marathon Global Inc [Member] | Distribution and Equity Acquisition Agreement [Member]</t>
  </si>
  <si>
    <t>33.33%</t>
  </si>
  <si>
    <t>Cash received upon repayment for purchase common stock</t>
  </si>
  <si>
    <t>Sale of stock, number of shares issued for distribution services | shares</t>
  </si>
  <si>
    <t>Carrying value of investment</t>
  </si>
  <si>
    <t>Marathon Global Inc [Member] | Distribution and Equity Acquisition Agreement [Member] | Gross Sales [Member]</t>
  </si>
  <si>
    <t>Cash received upon gross sales</t>
  </si>
  <si>
    <t>Gross sales</t>
  </si>
  <si>
    <t>Marathon Global Inc [Member] | Distribution and Equity Acquisition Agreement [Member] | Gross Sales One [Member]</t>
  </si>
  <si>
    <t>Marathon Global Inc [Member] | Share exchange agreement [Member]</t>
  </si>
  <si>
    <t>Shares of Marathon transferred by company to KBB | shares</t>
  </si>
  <si>
    <t>Kaneh Bosm Biotechnology Inc [Member] | Share Exchange Agreement [Member]</t>
  </si>
  <si>
    <t>Transfer of shares | shares</t>
  </si>
  <si>
    <t>Kaneh Bosm Biotechnology Inc [Member] | Share Exchange Agreement [Member] | Canadian Securities Exchange [Member]</t>
  </si>
  <si>
    <t>Exchange of shares | shares</t>
  </si>
  <si>
    <t>ICC [Member] | Share exchange agreement [Member]</t>
  </si>
  <si>
    <t>Equity method investment shares acquired | shares</t>
  </si>
  <si>
    <t>Description for ownership percentage</t>
  </si>
  <si>
    <t>The ten million shares of ICC (f/k/a KBB) owned by the Company constitute approximately 7% of the 141,219,108 shares of capital stock of KBB then issued and outstanding</t>
  </si>
  <si>
    <t>INCOME TAXES (Details Narrative)</t>
  </si>
  <si>
    <t>Income Taxes Details Narrative Abstract</t>
  </si>
  <si>
    <t>CAPITAL STRUCTURE (Details) - USD ($)</t>
  </si>
  <si>
    <t>Dec. 31, 2016</t>
  </si>
  <si>
    <t>Amplerissimo [Member]</t>
  </si>
  <si>
    <t>Total liabilities extinguished</t>
  </si>
  <si>
    <t>CAPITAL STRUCTURE (Details Narrative) - USD ($)</t>
  </si>
  <si>
    <t>Mar. 01, 2017</t>
  </si>
  <si>
    <t>Jun. 18, 2018</t>
  </si>
  <si>
    <t>Dec. 19, 2017</t>
  </si>
  <si>
    <t>May 25, 2017</t>
  </si>
  <si>
    <t>Common stock, shares outstanding</t>
  </si>
  <si>
    <t>Common stock shares authorized</t>
  </si>
  <si>
    <t>Preferred stock shares authorized</t>
  </si>
  <si>
    <t>Common stock value</t>
  </si>
  <si>
    <t>Prior to merger [Member]</t>
  </si>
  <si>
    <t>Prior to merger [Member] | Amplerissimo Ltd [Member]</t>
  </si>
  <si>
    <t>Post Merger [Member]</t>
  </si>
  <si>
    <t>Amplerissimo Ltd [Member] | Equity issued in merger [Member] | Dimitrios Goulielmos [Member]</t>
  </si>
  <si>
    <t>Purchase price</t>
  </si>
  <si>
    <t>Ownership percentage</t>
  </si>
  <si>
    <t>Percentage of ownership interest transferred to company by amplerissimo</t>
  </si>
  <si>
    <t>Fiscal 2018 [Member] | Amplerissimo Ltd [Member]</t>
  </si>
  <si>
    <t>Employee [Member] | Potentially dilutive securities [Member] | On January 1, 2018 [Member]</t>
  </si>
  <si>
    <t>Stock options granted</t>
  </si>
  <si>
    <t>Exercise period</t>
  </si>
  <si>
    <t>4 years</t>
  </si>
  <si>
    <t>Exercise price</t>
  </si>
  <si>
    <t>Stock options vested</t>
  </si>
  <si>
    <t>Stock Purchase Agreement [Member] | Officer and Director [Member]</t>
  </si>
  <si>
    <t>Due to related party</t>
  </si>
  <si>
    <t>Repurchase of common stock</t>
  </si>
  <si>
    <t>Payment for repurchase of common stock</t>
  </si>
  <si>
    <t>Payment for consideration</t>
  </si>
  <si>
    <t>Repayment of remaining balance</t>
  </si>
  <si>
    <t>Share purchase agreement [Member] | Fiscal 2018 [Member] | Amplerissimo Ltd [Member]</t>
  </si>
  <si>
    <t>Consulting agreement Four [Member] | ArKo European Business &amp; Services [Member]</t>
  </si>
  <si>
    <t>Commencing agreement date</t>
  </si>
  <si>
    <t>May 25,
		2017</t>
  </si>
  <si>
    <t>Consulting agreement period</t>
  </si>
  <si>
    <t>20 months</t>
  </si>
  <si>
    <t>Price per share</t>
  </si>
  <si>
    <t>Consultant charges</t>
  </si>
  <si>
    <t>Consulting Agreement [Member] | ArKo European Business &amp; Services [Member]</t>
  </si>
  <si>
    <t>Restricted shares of common stock</t>
  </si>
  <si>
    <t>4 months</t>
  </si>
  <si>
    <t>RELATED PARTY TRANSACTIONS (Details Narrative) - USD ($)</t>
  </si>
  <si>
    <t>Nov. 04, 2015</t>
  </si>
  <si>
    <t>Nov. 21, 2014</t>
  </si>
  <si>
    <t>Aggregate forgiveness of related party notes</t>
  </si>
  <si>
    <t>Shares issued</t>
  </si>
  <si>
    <t>Debt outstanding amount</t>
  </si>
  <si>
    <t>Repayment of related party debt</t>
  </si>
  <si>
    <t>Accrued interest</t>
  </si>
  <si>
    <t>Accounts receivable balance</t>
  </si>
  <si>
    <t>Decahedron [Member]</t>
  </si>
  <si>
    <t>Purchase of products</t>
  </si>
  <si>
    <t>Mr. Konstantinos Vassilopoulos [Member]</t>
  </si>
  <si>
    <t>Prepaid balance</t>
  </si>
  <si>
    <t>Borrowed and repaid</t>
  </si>
  <si>
    <t>Dimitrios Goulielmos [Member]</t>
  </si>
  <si>
    <t>Debt instrument decrease accrued interest forgiveness</t>
  </si>
  <si>
    <t>Interest rate</t>
  </si>
  <si>
    <t>2.00%</t>
  </si>
  <si>
    <t>Maturity date</t>
  </si>
  <si>
    <t>May 11,
		2015</t>
  </si>
  <si>
    <t>Dimitrios Goulielmos [Member] | MediHelm S.A. [Member]</t>
  </si>
  <si>
    <t>Mr. Siokas [Member]</t>
  </si>
  <si>
    <t>Mr. Siokas [Member] | January 31, 2018 and February 14, 2018 [Member]</t>
  </si>
  <si>
    <t>Additional borrowing</t>
  </si>
  <si>
    <t>Grigorios Siokas [Member] | Loan payable [Member]</t>
  </si>
  <si>
    <t>Grigorios Siokas [Member] | On October 1, 2016 [Member]</t>
  </si>
  <si>
    <t>Oct. 1,
		2017</t>
  </si>
  <si>
    <t>Short term debt, borrowing capacity</t>
  </si>
  <si>
    <t>MediHelm S.A. [Member]</t>
  </si>
  <si>
    <t>Accounts payable balance</t>
  </si>
  <si>
    <t>DOC Pharma S.A. [Member]</t>
  </si>
  <si>
    <t>Receivable balance</t>
  </si>
  <si>
    <t>Net prepaid balance</t>
  </si>
  <si>
    <t>DOC Pharma S.A. [Member] | Loan agreement [Member]</t>
  </si>
  <si>
    <t>DOC Pharma S.A. [Member] | On November 1, 2015 [Member] | Loan agreement [Member]</t>
  </si>
  <si>
    <t>Payment of miscellaneous bills</t>
  </si>
  <si>
    <t>Oct. 31,
		2016</t>
  </si>
  <si>
    <t>CONVERTIBLE DEBT (Details Narrative) - USD ($)</t>
  </si>
  <si>
    <t>Sep. 04, 2018</t>
  </si>
  <si>
    <t>Feb. 20, 2018</t>
  </si>
  <si>
    <t>Feb. 19, 2018</t>
  </si>
  <si>
    <t>Nov. 15, 2017</t>
  </si>
  <si>
    <t>Apr. 24, 2018</t>
  </si>
  <si>
    <t>Convertible notes payable, principal amount</t>
  </si>
  <si>
    <t>Common stock, par value</t>
  </si>
  <si>
    <t>Debt discount</t>
  </si>
  <si>
    <t>Fair Value of Warrants</t>
  </si>
  <si>
    <t>Amortization of debt discount</t>
  </si>
  <si>
    <t>Beneficial conversion feature</t>
  </si>
  <si>
    <t>Outstanding principal balance</t>
  </si>
  <si>
    <t>Warrants [Member] | Securities Purchase Agreement [Member]</t>
  </si>
  <si>
    <t>Common stock shares issuable upon conversion of debt/convertible securities</t>
  </si>
  <si>
    <t>Proceeds from issuance of warrants</t>
  </si>
  <si>
    <t>Legal fees</t>
  </si>
  <si>
    <t>Debt instrument maturity date</t>
  </si>
  <si>
    <t>Mar. 1,
		2019</t>
  </si>
  <si>
    <t>Maturity period</t>
  </si>
  <si>
    <t>Warrants exercise price</t>
  </si>
  <si>
    <t>Terms of Blocker Provision</t>
  </si>
  <si>
    <t>&amp;lt;p style="font: 10pt Times New Roman, Times, Serif; margin: 0 0 0 0.35pt; text-align: justify"&gt;&amp;lt;font style="font: 10pt Times New Roman, Times, Serif"&gt;theNotes or the Warrants, into shares of common stock if its beneficial ownership of the common stock would exceed 9.99% of the Company&amp;#8217;sissued and outstanding common stock (a &amp;#8220;Blocker&amp;#8221;).&amp;lt;/font&gt;&amp;lt;/p&gt;</t>
  </si>
  <si>
    <t>&amp;lt;p style="margin: 0in; margin-bottom: 0pt; text-align: justify"&gt;&amp;lt;font style="font: 10pt Times New Roman, Times, Serif"&gt;Ablocker provision which prevents any holder from converting or exercising, as applicable, the Notes or the Warrants, into sharesof Common Stock if its beneficial ownership of the Common Stock would exceed 4.99% (subject to adjustment not to exceed 9.99%)of the Company&amp;#146;s issued and outstanding Common Stock (each, a &amp;#147;Blocker&amp;#148;).&amp;lt;/font&gt;&amp;lt;p style="text-align: justify"&gt;&amp;lt;/p&gt;&amp;lt;/p&gt;</t>
  </si>
  <si>
    <t>Conditional proceeds from sale of common stock under the agreement</t>
  </si>
  <si>
    <t>Debt original issue discount</t>
  </si>
  <si>
    <t>Amortization of interest expense</t>
  </si>
  <si>
    <t>Debt convertible conversion description</t>
  </si>
  <si>
    <t>&amp;lt;p style="margin: 0; text-align: justify"&gt;&amp;lt;font style="font: 10pt Times New Roman, Times, Serif"&gt;The Notesand Warrants on any trading day to not more than such Buyer&amp;#8217;s pro rata allocation of the greater of (x) sales with net proceedsof an aggregate of $20,000 or (y) twenty-five (25%) percent of the daily average trading volume of the Company&amp;#8217;s CommonStock. If after the closing of the Financing the VWAP of the Company&amp;#8217;s common stock for three (3) trading days is less than$1.50 per share, the Company may further restrict the Buyers from selling at less than $1.50 per share;&amp;lt;/font&gt;&amp;lt;/p&gt;</t>
  </si>
  <si>
    <t>Warrants [Member] | Securities Purchase Agreement [Member] | Registration Rights Agreement [Member]</t>
  </si>
  <si>
    <t>Feb. 1,
		2019</t>
  </si>
  <si>
    <t>Terms of agreement</t>
  </si>
  <si>
    <t>&amp;lt;p style="font: 10pt Times New Roman, Times, Serif; margin: 0; text-align: justify"&gt;&amp;lt;font style="font: 10pt Times New Roman, Times, Serif"&gt;TheCompany filed, within thirty (30) days of the Closing, a registration statement covering one hundred fifty (150%) percent of themaximum number of shares, underlying the Notes and Warrants pursuant to a registration rights agreement with the Buyers (the &amp;#147;RegistrationRights Agreement&amp;#148;).&amp;lt;/font&gt;&amp;lt;/p&gt;</t>
  </si>
  <si>
    <t>Warrants [Member] | Securities Purchase Agreement [Member] | Leak-out Agreement [Member]</t>
  </si>
  <si>
    <t>&amp;lt;p style="font: 10pt Times New Roman, Times, Serif; margin: 0; text-align: justify"&gt;&amp;lt;font style="font: 10pt Times New Roman, Times, Serif"&gt;Asa condition to the closing of the Financing, each Buyer, severally, was required to execute a leak-out agreement (each, a &amp;#8220;Leak-OutAgreement&amp;#8221;) restricting such Buyer&amp;#8217;s sale of shares of Common Stock underlying the Notes and Warrants on any TradingDay to not more than such Buyer&amp;#8217;s pro rata allocation of the greater of (x) sales with net proceeds of an aggregate of $20,000or (y) twenty-five (25%) percent of the daily average trading volume of the Company&amp;#8217;s Common Stock. If after the closingof the Financing there is no Event of Default under the Notes, the VWAP of the Company&amp;#8217;s Common Stock for three (3) tradingdays is less than $1.50 per share, the Company may further restrict the Buyers from selling at less than $1.50 per share; providedthat the portion of the Notes subject to redemption on each Installment Date shall thereafter double.&amp;lt;/font&gt;&amp;lt;/p&gt;</t>
  </si>
  <si>
    <t>Terms of commission to placement agent</t>
  </si>
  <si>
    <t>&amp;lt;p style="margin: 0; text-align: justify"&gt;&amp;lt;font style="font: 10pt Times New Roman, Times, Serif"&gt;placementagent, received a cash commission for the transaction equal to eight (8%) percent of the total gross proceeds of the offering,or $240,000 and the issuance of five-year warrants to purchase eight (8%) percent of the shares of common stock issued or issuablein this offering (excluding shares of common stock issuable upon exercise of any warrants issued to investors), or 53,600 shares;and, will receive eight (8%) percent of any cash proceeds received from the exercise of any warrants sold in the offering withan expiration equal to or less than twenty-four (24) months.&amp;lt;/font&gt;&amp;lt;/p&gt;</t>
  </si>
  <si>
    <t>Holder [Member] | Warrants [Member] | Securities Purchase Agreement [Member] | September 2018 Notes [Member]</t>
  </si>
  <si>
    <t>Event of default conversion price, description</t>
  </si>
  <si>
    <t>&amp;lt;p style="margin: 0; text-align: justify"&gt;&amp;lt;font style="font: 10pt Times New Roman, Times, Serif"&gt;Upon an Eventof Default (regardless of whether such event has been cured), the Buyers may convert at an alternative conversion price equalto the lower of the then applicable Conversion Price or seventy-five (75%) percent of the then Volume-Weighted Average Price (asdefined, the &amp;#8220;VWAP&amp;#8221;).&amp;lt;/font&gt;&amp;lt;/p&gt;</t>
  </si>
  <si>
    <t>Nov. 1,
		2018</t>
  </si>
  <si>
    <t>Customary events of default, description</t>
  </si>
  <si>
    <t>&amp;lt;p style="margin: 0; text-align: justify"&gt;&amp;lt;font style="font: 10pt Times New Roman, Times, Serif"&gt;The Notesat a redemption premium of one hundred twenty-five (125%) percent, multiplied by the greater of the conversion rate and the thencurrent market price. The Buyers may also require redemption of the Notes upon a Change of Control (as defined) at a premium ofone hundred twenty-five (125%) percent. The Company has the right to redeem the Notes at any time, in whole or in part, in cashat a price equal to 120% of the then outstanding conversion amount.&amp;lt;/font&gt;&amp;lt;/p&gt;</t>
  </si>
  <si>
    <t>Per-delivery shares issued</t>
  </si>
  <si>
    <t>Institutional investors [Member] | Securities Purchase Agreement [Member] | September 2018 Notes [Member]</t>
  </si>
  <si>
    <t>$ .001</t>
  </si>
  <si>
    <t>May 1,
		2019</t>
  </si>
  <si>
    <t>Purchase price charged to financing costs</t>
  </si>
  <si>
    <t>Purchase price of financing cost</t>
  </si>
  <si>
    <t>Roth Capital Partners, LLC [Member] | Placement agent [Member]</t>
  </si>
  <si>
    <t>Mar. 4,
		2019</t>
  </si>
  <si>
    <t>&amp;lt;p style="margin: 0; text-align: justify"&gt;&amp;lt;font style="font: 10pt Times New Roman, Times, Serif"&gt;will receiveseven (7%) percent of any cash proceeds received from the exercise of any Warrants sold in the offering with an expiration equalto or less than twenty-four (24) months.&amp;lt;/font&gt;&amp;lt;/p&gt;</t>
  </si>
  <si>
    <t>Roth Capital Partners, LLC [Member] | Placement agent [Member] | Warrants [Member]</t>
  </si>
  <si>
    <t>Convertible Notes [Member]</t>
  </si>
  <si>
    <t>Senior Convertible Notes [Member] | Securities Purchase Agreement [Member]</t>
  </si>
  <si>
    <t>Senior Convertible Notes [Member] | Exchange Agreements [Member]</t>
  </si>
  <si>
    <t>Convertible debt, description</t>
  </si>
  <si>
    <t>&amp;lt;p style="margin: 0; text-align: justify"&gt;&amp;lt;font style="font: 10pt Times New Roman, Times, Serif"&gt;The Companyevaluated the debt modification in accordance with ASC 470-50 and concluded that the debt qualified for debt extinguishment asthe 10% cash flow test was met.&amp;lt;/font&gt;&amp;lt;/p&gt;</t>
  </si>
  <si>
    <t>&amp;lt;p style="margin: 0; text-align: justify"&gt;&amp;lt;font style="font: 10pt Times New Roman, Times, Serif"&gt;Upon an Eventof Default (as defined), the Buyers may convert at an alternative conversion price equal to the lower of the then applicable ConversionPrice or seventy-five (75%) percent of the Volume-Weighted Average Price (as defined, the &amp;#8220;VWAP&amp;#8221;).&amp;lt;/font&gt;&amp;lt;/p&gt;</t>
  </si>
  <si>
    <t>&amp;lt;p style="font: 10pt Times New Roman, Times, Serif; margin: 0; text-align: justify"&gt;&amp;lt;font style="font: 10pt Times New Roman, Times, Serif"&gt;TheNotes include customary Events of Default and provide that the Buyers may require the Company to redeem (regardless of whetherthe Event of Default has been cured) all or a portion of the Notes at a redemption premium of one hundred twenty-five (125%) percent,multiplied by the greater of the conversion rate and the then current market price. The Buyers may also require redemption ofthe Notes upon a Change of Control (as defined) at a premium of one hundred twenty-five (125%) percent.&amp;lt;/font&gt;&amp;lt;/p&gt;</t>
  </si>
  <si>
    <t>Existing note description</t>
  </si>
  <si>
    <t>&amp;lt;p style="margin: 0; text-align: justify"&gt;&amp;lt;font style="font: 10pt Times New Roman, Times, Serif"&gt;(i) the NewNote was not convertible into shares of the Company&amp;#8217;s common stock (the &amp;#8220;Common Stock&amp;#8221;) until April 20, 2018;(ii) all future cash installment payments under such New Note will be made at a redemption price equal to 112% of the applicableinstallment amount; (iii) the Company&amp;#8217;s existing obligation to initially deliver pre-delivery shares of its common stockto the holder of such New Note was deferred until April 20, 2018; and (iv) at any time on or before June 20, 2018, the Companyhad the right, at its option, to redeem all, or any part, of the amounts then outstanding under such New Note in cash at a redemptionprice equal to 125% of such amounts then outstanding under such New Note.&amp;lt;/font&gt;&amp;lt;/p&gt;</t>
  </si>
  <si>
    <t>Cash proceeds received by holders</t>
  </si>
  <si>
    <t>85.00%</t>
  </si>
  <si>
    <t>Additional paid in capital</t>
  </si>
  <si>
    <t>Aggregate indebtedness</t>
  </si>
  <si>
    <t>New Notes [Member] | Exchange Agreements [Member]</t>
  </si>
  <si>
    <t>Adjustments to beneficial conversion feature and issue of debt discount</t>
  </si>
  <si>
    <t>Senior Convertible Note 1 [Member] | Institutional investors [Member] | Securities Purchase Agreement [Member]</t>
  </si>
  <si>
    <t>Senior Convertible Note 2 [Member] | Institutional investors [Member] | Securities Purchase Agreement [Member]</t>
  </si>
  <si>
    <t>DEBT (Details Narrative)</t>
  </si>
  <si>
    <t>May 12, 2017USD ($)</t>
  </si>
  <si>
    <t>May 05, 2017USD ($)</t>
  </si>
  <si>
    <t>Apr. 10, 2017USD ($)</t>
  </si>
  <si>
    <t>Mar. 16, 2017USD ($)</t>
  </si>
  <si>
    <t>Aug. 04, 2016USD ($)shares</t>
  </si>
  <si>
    <t>May 31, 2018USD ($)</t>
  </si>
  <si>
    <t>Mar. 16, 2018USD ($)</t>
  </si>
  <si>
    <t>Feb. 19, 2018USD ($)</t>
  </si>
  <si>
    <t>Jan. 18, 2018USD ($)</t>
  </si>
  <si>
    <t>May 16, 2017USD ($)</t>
  </si>
  <si>
    <t>Mar. 23, 2017USD ($)shares</t>
  </si>
  <si>
    <t>Mar. 20, 2017USD ($)</t>
  </si>
  <si>
    <t>Nov. 16, 2015USD ($)</t>
  </si>
  <si>
    <t>Apr. 02, 2018USD ($)</t>
  </si>
  <si>
    <t>Mar. 31, 2018USD ($)</t>
  </si>
  <si>
    <t>Nov. 16, 2017USD ($)</t>
  </si>
  <si>
    <t>Jul. 31, 2017USD ($)</t>
  </si>
  <si>
    <t>Jan. 31, 2017USD ($)</t>
  </si>
  <si>
    <t>Dec. 31, 2016USD ($)</t>
  </si>
  <si>
    <t>Nov. 30, 2016USD ($)</t>
  </si>
  <si>
    <t>Oct. 31, 2016USD ($)</t>
  </si>
  <si>
    <t>Sep. 30, 2016USD ($)</t>
  </si>
  <si>
    <t>Sep. 13, 2016USD ($)</t>
  </si>
  <si>
    <t>Cash received</t>
  </si>
  <si>
    <t>CEO [Member]</t>
  </si>
  <si>
    <t>Percentage of wholly-owned subsidiary shares</t>
  </si>
  <si>
    <t>51.00%</t>
  </si>
  <si>
    <t>TFF [Member]</t>
  </si>
  <si>
    <t>Short term debt borrowing capacity</t>
  </si>
  <si>
    <t>Libor rate description</t>
  </si>
  <si>
    <t>&amp;lt;p style="margin: 0; text-align: justify"&gt;&amp;lt;font style="font: 10pt Times New Roman, Times, Serif"&gt;(i) all lendingin U.S. dollars is the one-month LIBOR plus six (6%) percent margin; and (ii) for all lending in Euro, the one-month Euribor Rateplus six (6%) percent per annum, commencing June 1, 2018.&amp;lt;/font&gt;&amp;lt;/p&gt;</t>
  </si>
  <si>
    <t>Trade Facility Agreements [Member]</t>
  </si>
  <si>
    <t>Payment of interest and principal</t>
  </si>
  <si>
    <t>Amount withdraw from related party</t>
  </si>
  <si>
    <t>SkyPharm [Member] | MediHelm S.A. [Member]</t>
  </si>
  <si>
    <t>Origination fees</t>
  </si>
  <si>
    <t>SkyPharm [Member] | Trade Facility Agreements [Member]</t>
  </si>
  <si>
    <t>Description for the repayment</t>
  </si>
  <si>
    <t>The total facility will be calculated as 95% of the agreed upon value of Decahedrons receivables.</t>
  </si>
  <si>
    <t>Term of credit facility</t>
  </si>
  <si>
    <t>12 months</t>
  </si>
  <si>
    <t>Credit facility origination fee, percentage</t>
  </si>
  <si>
    <t>Monthly credit fee, percentage</t>
  </si>
  <si>
    <t>1.00%</t>
  </si>
  <si>
    <t>Additional gain on settlement of debt</t>
  </si>
  <si>
    <t>Maximum aggregate amount supplement deed</t>
  </si>
  <si>
    <t>SkyPharm [Member] | Trade Facility Agreements [Member] | Minimum [Member]</t>
  </si>
  <si>
    <t>SkyPharm [Member] | Trade Facility Agreements [Member] | Maximum [Member]</t>
  </si>
  <si>
    <t>On April 18, 2018 [Member]</t>
  </si>
  <si>
    <t>Dec. 31,
		2021</t>
  </si>
  <si>
    <t>&amp;lt;p style="margin: 0; text-align: justify"&gt;&amp;lt;font style="font: 10pt Times New Roman, Times, Serif"&gt;Additionally,the interest rate was amended such that the interest rate for all advances is 4% plus the 3-Month Libor rate.&amp;lt;/font&gt;&amp;lt;/p&gt;</t>
  </si>
  <si>
    <t>Gain on debt settlement</t>
  </si>
  <si>
    <t>Loan Facility July 6, 2017 [Member]</t>
  </si>
  <si>
    <t>Fees forgiven related to advance</t>
  </si>
  <si>
    <t>Loan Agreement [Member] | Panagiotis Drakopoulos [Member]</t>
  </si>
  <si>
    <t>6.00%</t>
  </si>
  <si>
    <t>Nov. 15,
		2016</t>
  </si>
  <si>
    <t>Loan Agreement 2 [Member]</t>
  </si>
  <si>
    <t>4.70%</t>
  </si>
  <si>
    <t>Mar. 18,
		2019</t>
  </si>
  <si>
    <t>Repayment of debt</t>
  </si>
  <si>
    <t>Bridge Loans [Member] | SkyPharm [Member]</t>
  </si>
  <si>
    <t>10.00%</t>
  </si>
  <si>
    <t>Sep. 30,
		2017</t>
  </si>
  <si>
    <t>Apr. 16,
		2017</t>
  </si>
  <si>
    <t>Apr. 20,
		2017</t>
  </si>
  <si>
    <t>Amended maturity date</t>
  </si>
  <si>
    <t>May 16,
		2017</t>
  </si>
  <si>
    <t>May 20,
		2017</t>
  </si>
  <si>
    <t>Loan fixed payoff amount</t>
  </si>
  <si>
    <t>Loan Facility Agreement [Member]</t>
  </si>
  <si>
    <t>Unamortized debt discount</t>
  </si>
  <si>
    <t>Total amortized</t>
  </si>
  <si>
    <t>Loan Facility Agreement [Member] | SkyPharm [Member]</t>
  </si>
  <si>
    <t>&amp;lt;p style="margin: 0; text-align: justify"&gt;&amp;lt;font style="font: 10pt Times New Roman, Times, Serif"&gt;The amountsowed under the Loan Facility shall be repayable upon the earlier of (i) three months following the demand of the lender; or (ii)August 31, 2018. No prepayment is permitted pursuant to the terms of the Loan Facility&amp;lt;/font&gt;&amp;lt;/p&gt;</t>
  </si>
  <si>
    <t>Loan Facility Agreement [Member] | Grigorios Siokas [Member] | Synthesis facility agreement [Member]</t>
  </si>
  <si>
    <t>Common stock shares reserved | shares</t>
  </si>
  <si>
    <t>Loan Agreement 3 [Member]</t>
  </si>
  <si>
    <t>Second amendment to loan facility agreement [Member] | SkyPharm [Member]</t>
  </si>
  <si>
    <t>Aug. 4,
		2016</t>
  </si>
  <si>
    <t>&amp;lt;p style="margin: 0"&gt;The amounts owed under the A&amp;#38;R Loan Facility shall be repayable upon the earlier of (i) seventy fivedays following the demand of the Lender; or (ii) August 31, 2018.&amp;lt;/p&gt;</t>
  </si>
  <si>
    <t>Amendment to loan facility agreement [Member] | SkyPharm [Member]</t>
  </si>
  <si>
    <t>Loan Agreement 1 [Member]</t>
  </si>
  <si>
    <t>6.50%</t>
  </si>
  <si>
    <t>Jan. 17,
		2019</t>
  </si>
  <si>
    <t>Loan Agreement 1 [Member] | Grigorios Siokas [Member]</t>
  </si>
  <si>
    <t>Decahedron [Member] | SkyPharm [Member] | Trade Facility Agreements [Member]</t>
  </si>
  <si>
    <t>The total facility will be calculated as 95% of the agreed upon value of Decahedrons receivables</t>
  </si>
  <si>
    <t>Marathon [Member]</t>
  </si>
  <si>
    <t>Distribution and equity acquisition agreement, description</t>
  </si>
  <si>
    <t>&amp;lt;p style="font: 10pt Times New Roman, Times, Serif; margin: 0; text-align: justify"&gt;&amp;lt;font style="font: 10pt Times New Roman, Times, Serif"&gt;Asconsideration for its services, Company received: (a) a 33 1/3% equity interest or 5 million shares in Marathon as partial considerationfor the Company&amp;#8217;s distribution services; and (b) received cash of CAD $2,000,000, subject to repayment in Common Sharesof the Company if it fails to meet certain performance milestones. The Company is entitled to receive an additional CAD $2,750,000upon the Company&amp;#8217;s receipt of gross sales of CAD $6,500,000 and an additional CAD $2,750,000 upon receipt of gross salesof CAD $13,000,000.&amp;lt;/font&gt;&amp;lt;/p&gt;</t>
  </si>
  <si>
    <t>Settlement amount</t>
  </si>
  <si>
    <t>Shares issued for settlement of debt | shares</t>
  </si>
  <si>
    <t>COMMITMENTS AND CONTINGENCIES (Details)</t>
  </si>
  <si>
    <t>Note 9.Commitments And Contingencies Details Abstract</t>
  </si>
  <si>
    <t>Thereafter</t>
  </si>
  <si>
    <t>Total</t>
  </si>
  <si>
    <t>COMMITMENTS AND CONTINGENCIES (Details Narrative) - USD ($)</t>
  </si>
  <si>
    <t>Aug. 08, 2017</t>
  </si>
  <si>
    <t>Jul. 06, 2017</t>
  </si>
  <si>
    <t>Sep. 01, 2014</t>
  </si>
  <si>
    <t>Jun. 23, 2018</t>
  </si>
  <si>
    <t>Apr. 18, 2018</t>
  </si>
  <si>
    <t>May 31, 2017</t>
  </si>
  <si>
    <t>Oct. 25, 2016</t>
  </si>
  <si>
    <t>Jun. 30, 2016</t>
  </si>
  <si>
    <t>May 31, 2016</t>
  </si>
  <si>
    <t>Dec. 31, 2015</t>
  </si>
  <si>
    <t>Jan. 31, 2015</t>
  </si>
  <si>
    <t>Mar. 31, 2018</t>
  </si>
  <si>
    <t>Jun. 21, 2016</t>
  </si>
  <si>
    <t>Operating lease periodic payment</t>
  </si>
  <si>
    <t>Frequency of periodic payment</t>
  </si>
  <si>
    <t>Monthly</t>
  </si>
  <si>
    <t>Operating lease rental expense</t>
  </si>
  <si>
    <t>Operating lease expiration date</t>
  </si>
  <si>
    <t>May 31,
		2017</t>
  </si>
  <si>
    <t>Lease agreement description</t>
  </si>
  <si>
    <t>&amp;lt;p style="margin: 0; text-align: justify"&gt;&amp;lt;font style="font: 10pt Times New Roman, Times, Serif"&gt;The Companyhas negotiated and entered into a two-year amendment to that lease that commenced as of June 1, 2017 through May 31, 2019. Themonthly rate from June 1, 2017 through May 31, 2018 is $709 per month and increases to $730 per month from June 1, 2018 throughMay 31, 2019.&amp;lt;/font&gt;&amp;lt;/p&gt;</t>
  </si>
  <si>
    <t>Cosmofarm [Member]</t>
  </si>
  <si>
    <t>Refundable security deposit</t>
  </si>
  <si>
    <t>Oct. 24,
		2021</t>
  </si>
  <si>
    <t>Private Placement [Member]</t>
  </si>
  <si>
    <t>Commitments and contingencies description</t>
  </si>
  <si>
    <t>&amp;lt;p style="margin: 0; text-align: justify"&gt;&amp;lt;font style="font: 10pt Times New Roman, Times, Serif"&gt;On August8, 2017, the Company entered into an agreement with a third-party placement agent (the &amp;#8220;Agent&amp;#8221;) who will serve asthe Company&amp;#8217;s exclusive placement agent or sole book running manager with respect to any offerings of equity or equity-linkedsecurities as well as any debt offering with the two organizations named in the agreement (the &amp;#8220;Offering&amp;#8221;) for a periodof 120 days. In the event that an Offering is agreed upon by the Agent and the Company, the Company shall provide payment as follows:(1) a cash commission of 6% of the total gross proceeds for two named investors (2) a cash commission of 4% of total gross proceedsfrom five named investors and (3) excluding the five named investors in &amp;#8220;(2)&amp;#8221; a cash commission equal to 8% of thetotal gross proceeds from the Offering and the issuance to the Agent or its designees of warrants covering 8% of the shares ofcommon stock issued or issuable by the Company in the Offering. Additionally, the Agent will receive a cash fee of 8% payablewithin 5 business days, but only in the event of, the receipt by the Company of any cash proceeds from the exercise of any warrantswith an expiration equal to or less than 24 months sold in the Offering.&amp;lt;/font&gt;&amp;lt;/p&gt;</t>
  </si>
  <si>
    <t>&amp;lt;p style="margin: 0; text-align: justify"&gt;&amp;lt;font style="font: 10pt Times New Roman, Times, Serif"&gt;In connectionwith the Company&amp;#146;s November 16, 2017 Note offering, the Agent received a cash commission of $240,000, equal to eight (8%)percent of the total gross proceeds of the offering and the issuance of five-year warrants to purchase eight (8%) percent of theshares of Common Stock issued or issuable in the offering (excluding shares of Common Stock issuable upon exercise of any Warrantsissued to investors, or 53,600 shares); however, will receive eight (8%) percent of any cash proceeds received from the exerciseof any Warrants sold in the offering with an expiration equal to or less than twenty-four (24) months. The Warrants are exercisablesix (6) months after the date of issuance, or May 16, 2018.&amp;lt;/font&gt;&amp;lt;/p&gt;</t>
  </si>
  <si>
    <t>Agent commission recevied</t>
  </si>
  <si>
    <t>Term of operating lease</t>
  </si>
  <si>
    <t>P6Y</t>
  </si>
  <si>
    <t>Advisory agreement, description</t>
  </si>
  <si>
    <t>&amp;lt;p style="margin: 0; text-align: justify"&gt;&amp;lt;font style="font: 10pt Times New Roman, Times, Serif"&gt;SkyPharm S.A.entered into a ten-year Advisory Agreement with Synthesis Management Limited (the &amp;#8220;Advisor&amp;#8221;). The Advisor was retainedto assist SkyPharm to secure corporate finance capital. The Advisor shall be paid &amp;#8364;104,000 per year during the ten-yearterm.&amp;lt;/font&gt;&amp;lt;/p&gt;</t>
  </si>
  <si>
    <t>SkyPharm [Member] | Additional space [Member]</t>
  </si>
  <si>
    <t>SkyPharm [Member] | First Floor [Member]</t>
  </si>
  <si>
    <t>CC Pharma GmbH [Member]</t>
  </si>
  <si>
    <t>Non-refundable fee</t>
  </si>
  <si>
    <t>Expense paid</t>
  </si>
  <si>
    <t>Anastasios Tsekas and Olga Parthenea Georgatsou [Member] | Intellectual property sale agreement [Member] | On October 1, 2016 [Member]</t>
  </si>
  <si>
    <t>Anastasios Tsekas and Olga Parthenea Georgatsou [Member] | Conclusion of Preclinical Trials [Member] | Intellectual property sale agreement [Member] | On October 1, 2016 [Member]</t>
  </si>
  <si>
    <t>Anastasios Tsekas and Olga Parthenea Georgatsou [Member] | conclusion of Phase I testing [Member] | Intellectual property sale agreement [Member] | On October 1, 2016 [Member]</t>
  </si>
  <si>
    <t>Anastasios Tsekas and Olga Parthenea Georgatsou [Member] | Conclusion of Phase II testing [Member] | Intellectual property sale agreement [Member] | On October 1, 2016 [Member]</t>
  </si>
  <si>
    <t>Anastasios Tsekas and Olga Parthenea Georgatsou [Member] | Conclusion of Phase III testing [Member] | Intellectual property sale agreement [Member] | On October 1, 2016 [Member]</t>
  </si>
  <si>
    <t>Operating lease renewal date</t>
  </si>
  <si>
    <t>Jul. 31,
		2018</t>
  </si>
  <si>
    <t>Stock Purchase Agreement [Member]</t>
  </si>
  <si>
    <t>Business acquisition, description</t>
  </si>
  <si>
    <t>&amp;lt;p style="margin: 0; text-align: justify"&gt;&amp;lt;font style="font: 10pt Times New Roman, Times, Serif"&gt;The purchaseprice payable in cash is &amp;#8364;700,000. Closing of the acquisition is subject to satisfactory completion of due diligence, deliveryof audited and interim financial statements of Cosmofarm subject to being audited by PCAOB auditors, no material adverse changein the business or financial condition of Cosmofarm, all necessary consents and approvals to complete the acquisition have beenobtained and other customary closing conditions. As of June 30 2017, Cosmofarm is undergoing an audit of the company&amp;#8217;s financialstatements for the last two years by a PCAOB audit firm, the SPA has not closed and Cosmos has not paid the &amp;#8364;700,000.&amp;lt;/font&gt;&amp;lt;/p&gt;</t>
  </si>
  <si>
    <t>STOCK OPTIONS AND WARRANTS (Details) - Options [Member]</t>
  </si>
  <si>
    <t>Sep. 30, 2018USD ($)$ / sharesshares</t>
  </si>
  <si>
    <t>Number of Shares</t>
  </si>
  <si>
    <t>Outstanding, December 31, 2017 | shares</t>
  </si>
  <si>
    <t>Granted | shares</t>
  </si>
  <si>
    <t>Forfeited | shares</t>
  </si>
  <si>
    <t>Exercised | shares</t>
  </si>
  <si>
    <t>Expired | shares</t>
  </si>
  <si>
    <t>Outstanding, September 30, 2018 | shares</t>
  </si>
  <si>
    <t>Exercisable, September 30, 2018 | shares</t>
  </si>
  <si>
    <t>Weighted Average Exercise Price</t>
  </si>
  <si>
    <t>Outstanding, December 31, 2017 | $ / shares</t>
  </si>
  <si>
    <t>Granted | $ / shares</t>
  </si>
  <si>
    <t>Forfeited | $ / shares</t>
  </si>
  <si>
    <t>Exercised | $ / shares</t>
  </si>
  <si>
    <t>Expired | $ / shares</t>
  </si>
  <si>
    <t>Outstanding, September 30, 2018 | $ / shares</t>
  </si>
  <si>
    <t>Exercisable, September 30, 2018 | $ / shares</t>
  </si>
  <si>
    <t>Weighted Average Remaining Contractual Term</t>
  </si>
  <si>
    <t>Outstanding, December 31, 2017</t>
  </si>
  <si>
    <t>3 years 2 months 8 days</t>
  </si>
  <si>
    <t>Granted</t>
  </si>
  <si>
    <t>Outstanding, September 30, 2018</t>
  </si>
  <si>
    <t>2 years 11 months 19 days</t>
  </si>
  <si>
    <t>Exercisable, September 30, 2018</t>
  </si>
  <si>
    <t>2 years 10 months 10 days</t>
  </si>
  <si>
    <t>Aggregate Intrinsic Value</t>
  </si>
  <si>
    <t>Outstanding, December 31, 2017 | $</t>
  </si>
  <si>
    <t>Granted | $</t>
  </si>
  <si>
    <t>Forfeited | $</t>
  </si>
  <si>
    <t>Exercised | $</t>
  </si>
  <si>
    <t>Expired | $</t>
  </si>
  <si>
    <t>Outstanding, September 30, 2018 | $</t>
  </si>
  <si>
    <t>Exercisable, September 30, 2018 | $</t>
  </si>
  <si>
    <t>STOCK OPTIONS AND WARRANTS (Details 1) - Warrants [Member]</t>
  </si>
  <si>
    <t>5 years 3 months 15 days</t>
  </si>
  <si>
    <t>4 years 11 months 1 day</t>
  </si>
  <si>
    <t>4 years 10 months 17 days</t>
  </si>
  <si>
    <t>STOCK OPTIONS AND WARRANTS (Details Narrative) - USD ($)</t>
  </si>
  <si>
    <t>Warrants [Member]</t>
  </si>
  <si>
    <t>Stock options and warrants outstanding balance</t>
  </si>
  <si>
    <t>Stock options and warrants exercisable balance</t>
  </si>
  <si>
    <t>Expiration dates description</t>
  </si>
  <si>
    <t>&amp;lt;p style="margin: 0; text-align: justify"&gt;&amp;lt;font style="font: 10pt Times New Roman, Times, Serif"&gt;from May 2023 through March 2024&amp;lt;/font&gt;&amp;lt;/p&gt;</t>
  </si>
  <si>
    <t>Stock Option [Member]</t>
  </si>
  <si>
    <t>&amp;lt;p style="margin: 0; text-align: justify"&gt;&amp;lt;font style="font: 10pt Times New Roman, Times, Serif"&gt;October 2020and continuing through January 2022&amp;lt;/font&gt;&amp;lt;/p&gt;</t>
  </si>
  <si>
    <t>Stock Option [Member] | Employee [Member] | January 1, 2018 [Member]</t>
  </si>
  <si>
    <t>Stock options/warrants value</t>
  </si>
  <si>
    <t>Stock price</t>
  </si>
  <si>
    <t>Option exercise price</t>
  </si>
  <si>
    <t>Option/warrant term</t>
  </si>
  <si>
    <t>Volatility rate</t>
  </si>
  <si>
    <t>120.92%</t>
  </si>
  <si>
    <t>Amortization expense</t>
  </si>
  <si>
    <t>Number of options vested</t>
  </si>
  <si>
    <t>Option vesting term</t>
  </si>
  <si>
    <t>Stock Option [Member] | Employee [Member] | January 1, 2017 [Member]</t>
  </si>
  <si>
    <t>Consideration under agreement</t>
  </si>
  <si>
    <t>Share based compensation as annual retainer</t>
  </si>
  <si>
    <t>DISAGGREGATION OF REVENUE (Details) - USD ($)</t>
  </si>
  <si>
    <t>Total revenue</t>
  </si>
  <si>
    <t>Belgium</t>
  </si>
  <si>
    <t>Bulgaria</t>
  </si>
  <si>
    <t>Denmark</t>
  </si>
  <si>
    <t>France</t>
  </si>
  <si>
    <t>FYROM</t>
  </si>
  <si>
    <t>Germany</t>
  </si>
  <si>
    <t>Greece</t>
  </si>
  <si>
    <t>Hungary</t>
  </si>
  <si>
    <t>Indonesia</t>
  </si>
  <si>
    <t>Ireland</t>
  </si>
  <si>
    <t>Italy</t>
  </si>
  <si>
    <t>Jordan</t>
  </si>
  <si>
    <t>Netherlands</t>
  </si>
  <si>
    <t>Poland</t>
  </si>
  <si>
    <t>Portugal</t>
  </si>
  <si>
    <t>Sweden</t>
  </si>
  <si>
    <t>UK</t>
  </si>
  <si>
    <t>SUBSEQUENT EVENTS (Details Narrative) - Subsequent Event [Member] - Synthesis [Member]</t>
  </si>
  <si>
    <t>Oct. 17, 2018USD ($)</t>
  </si>
  <si>
    <t>Outstanding principal balance of trade finance</t>
  </si>
  <si>
    <t>Interest rate description</t>
  </si>
  <si>
    <t>&amp;lt;p style="margin: 0; text-align: justify"&gt;&amp;lt;font style="font: 10pt Times New Roman, Times, Serif"&gt;Interest commencedon October 1, 2018 at six (6%) percent per annum plus one month EURIBOR, when it is positive, and 6% per annum plus USD one monthLIBOR.&amp;lt;/font&gt;&amp;lt;/p&gt;</t>
  </si>
  <si>
    <t>Repayment of outstanding principal balance of trade finance</t>
  </si>
  <si>
    <t>&amp;lt;p style="margin: 0; text-align: justify"&gt;&amp;lt;font style="font: 10pt Times New Roman, Times, Serif"&gt;SkyPharm shallrepay the principal amount in quarterly installments of &amp;#8364;125,000 and US$150,000 commencing no later than August 31, 2019.The remaining unpaid principal shall be repaid in full with all other outstanding amounts at final maturity of August 31, 2021.&amp;lt;/font&gt;&amp;lt;/p&g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Remainder &quot;#,##0_);_(&quot;Remaind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41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321705</v>
      </c>
    </row>
    <row r="13" spans="1:3">
      <c r="A13" s="4" t="s">
        <v>21</v>
      </c>
      <c r="B13" s="6" t="s">
        <v>22</v>
      </c>
    </row>
    <row r="14" spans="1:3">
      <c r="A14" s="4" t="s">
        <v>23</v>
      </c>
      <c r="B14" s="5" t="n">
        <v>2018</v>
      </c>
    </row>
    <row r="15" spans="1:3">
      <c r="A15" s="4" t="s">
        <v>24</v>
      </c>
      <c r="B15" s="4" t="s">
        <v>1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33</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row r="24" spans="1:2">
      <c r="A24" s="4" t="s">
        <v>241</v>
      </c>
      <c r="B2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32610</v>
      </c>
      <c r="C3" s="7" t="n">
        <v>782853</v>
      </c>
    </row>
    <row r="4" spans="1:3">
      <c r="A4" s="4" t="s">
        <v>31</v>
      </c>
      <c r="B4" s="5" t="n">
        <v>1617811</v>
      </c>
      <c r="C4" s="5" t="n">
        <v>1255596</v>
      </c>
    </row>
    <row r="5" spans="1:3">
      <c r="A5" s="4" t="s">
        <v>32</v>
      </c>
      <c r="B5" s="5" t="n">
        <v>797533</v>
      </c>
      <c r="C5" s="5" t="n">
        <v>171392</v>
      </c>
    </row>
    <row r="6" spans="1:3">
      <c r="A6" s="4" t="s">
        <v>33</v>
      </c>
      <c r="B6" s="5" t="n">
        <v>2426277</v>
      </c>
      <c r="C6" s="5" t="n">
        <v>3093521</v>
      </c>
    </row>
    <row r="7" spans="1:3">
      <c r="A7" s="4" t="s">
        <v>34</v>
      </c>
      <c r="B7" s="5" t="n">
        <v>6275070</v>
      </c>
      <c r="C7" s="4" t="s">
        <v>35</v>
      </c>
    </row>
    <row r="8" spans="1:3">
      <c r="A8" s="4" t="s">
        <v>36</v>
      </c>
      <c r="B8" s="5" t="n">
        <v>2751160</v>
      </c>
      <c r="C8" s="5" t="n">
        <v>1482192</v>
      </c>
    </row>
    <row r="9" spans="1:3">
      <c r="A9" s="4" t="s">
        <v>37</v>
      </c>
      <c r="B9" s="5" t="n">
        <v>4122773</v>
      </c>
      <c r="C9" s="5" t="n">
        <v>2724972</v>
      </c>
    </row>
    <row r="10" spans="1:3">
      <c r="A10" s="4" t="s">
        <v>38</v>
      </c>
      <c r="B10" s="5" t="n">
        <v>19223234</v>
      </c>
      <c r="C10" s="5" t="n">
        <v>9510526</v>
      </c>
    </row>
    <row r="11" spans="1:3">
      <c r="A11" s="4" t="s">
        <v>39</v>
      </c>
      <c r="B11" s="5" t="n">
        <v>121809</v>
      </c>
      <c r="C11" s="5" t="n">
        <v>1008579</v>
      </c>
    </row>
    <row r="12" spans="1:3">
      <c r="A12" s="4" t="s">
        <v>40</v>
      </c>
      <c r="B12" s="5" t="n">
        <v>125283</v>
      </c>
      <c r="C12" s="5" t="n">
        <v>114567</v>
      </c>
    </row>
    <row r="13" spans="1:3">
      <c r="A13" s="4" t="s">
        <v>41</v>
      </c>
      <c r="B13" s="5" t="n">
        <v>36005</v>
      </c>
      <c r="C13" s="5" t="n">
        <v>41994</v>
      </c>
    </row>
    <row r="14" spans="1:3">
      <c r="A14" s="4" t="s">
        <v>42</v>
      </c>
      <c r="B14" s="5" t="n">
        <v>19506331</v>
      </c>
      <c r="C14" s="5" t="n">
        <v>10675666</v>
      </c>
    </row>
    <row r="15" spans="1:3">
      <c r="A15" s="3" t="s">
        <v>43</v>
      </c>
    </row>
    <row r="16" spans="1:3">
      <c r="A16" s="4" t="s">
        <v>44</v>
      </c>
      <c r="B16" s="5" t="n">
        <v>2031134</v>
      </c>
      <c r="C16" s="5" t="n">
        <v>1778333</v>
      </c>
    </row>
    <row r="17" spans="1:3">
      <c r="A17" s="4" t="s">
        <v>45</v>
      </c>
      <c r="B17" s="5" t="n">
        <v>654925</v>
      </c>
      <c r="C17" s="5" t="n">
        <v>387847</v>
      </c>
    </row>
    <row r="18" spans="1:3">
      <c r="A18" s="4" t="s">
        <v>46</v>
      </c>
      <c r="B18" s="5" t="n">
        <v>284075</v>
      </c>
      <c r="C18" s="5" t="n">
        <v>121604</v>
      </c>
    </row>
    <row r="19" spans="1:3">
      <c r="A19" s="4" t="s">
        <v>47</v>
      </c>
      <c r="B19" s="5" t="n">
        <v>10684460</v>
      </c>
      <c r="C19" s="5" t="n">
        <v>9951745</v>
      </c>
    </row>
    <row r="20" spans="1:3">
      <c r="A20" s="4" t="s">
        <v>48</v>
      </c>
      <c r="B20" s="5" t="n">
        <v>76124</v>
      </c>
      <c r="C20" s="5" t="n">
        <v>97979</v>
      </c>
    </row>
    <row r="21" spans="1:3">
      <c r="A21" s="4" t="s">
        <v>49</v>
      </c>
      <c r="B21" s="5" t="n">
        <v>945537</v>
      </c>
      <c r="C21" s="5" t="n">
        <v>7213</v>
      </c>
    </row>
    <row r="22" spans="1:3">
      <c r="A22" s="4" t="s">
        <v>50</v>
      </c>
      <c r="B22" s="4" t="s">
        <v>35</v>
      </c>
      <c r="C22" s="5" t="n">
        <v>1358789</v>
      </c>
    </row>
    <row r="23" spans="1:3">
      <c r="A23" s="4" t="s">
        <v>51</v>
      </c>
      <c r="B23" s="5" t="n">
        <v>14676255</v>
      </c>
      <c r="C23" s="5" t="n">
        <v>13703510</v>
      </c>
    </row>
    <row r="24" spans="1:3">
      <c r="A24" s="4" t="s">
        <v>52</v>
      </c>
      <c r="B24" s="5" t="n">
        <v>1554590</v>
      </c>
      <c r="C24" s="4" t="s">
        <v>35</v>
      </c>
    </row>
    <row r="25" spans="1:3">
      <c r="A25" s="4" t="s">
        <v>53</v>
      </c>
      <c r="B25" s="5" t="n">
        <v>16230845</v>
      </c>
      <c r="C25" s="5" t="n">
        <v>13703510</v>
      </c>
    </row>
    <row r="26" spans="1:3">
      <c r="A26" s="4" t="s">
        <v>54</v>
      </c>
      <c r="B26" s="4" t="s">
        <v>35</v>
      </c>
      <c r="C26" s="4" t="s">
        <v>35</v>
      </c>
    </row>
    <row r="27" spans="1:3">
      <c r="A27" s="3" t="s">
        <v>55</v>
      </c>
    </row>
    <row r="28" spans="1:3">
      <c r="A28" s="4" t="s">
        <v>56</v>
      </c>
      <c r="B28" s="4" t="s">
        <v>35</v>
      </c>
      <c r="C28" s="4" t="s">
        <v>35</v>
      </c>
    </row>
    <row r="29" spans="1:3">
      <c r="A29" s="4" t="s">
        <v>57</v>
      </c>
      <c r="B29" s="5" t="n">
        <v>13495</v>
      </c>
      <c r="C29" s="5" t="n">
        <v>12825</v>
      </c>
    </row>
    <row r="30" spans="1:3">
      <c r="A30" s="4" t="s">
        <v>58</v>
      </c>
      <c r="B30" s="5" t="n">
        <v>9739986</v>
      </c>
      <c r="C30" s="5" t="n">
        <v>5652429</v>
      </c>
    </row>
    <row r="31" spans="1:3">
      <c r="A31" s="4" t="s">
        <v>59</v>
      </c>
      <c r="B31" s="5" t="n">
        <v>-34449</v>
      </c>
      <c r="C31" s="5" t="n">
        <v>-1385229</v>
      </c>
    </row>
    <row r="32" spans="1:3">
      <c r="A32" s="4" t="s">
        <v>60</v>
      </c>
      <c r="B32" s="5" t="n">
        <v>-6278052</v>
      </c>
      <c r="C32" s="5" t="n">
        <v>-7211987</v>
      </c>
    </row>
    <row r="33" spans="1:3">
      <c r="A33" s="4" t="s">
        <v>61</v>
      </c>
      <c r="B33" s="5" t="n">
        <v>-165494</v>
      </c>
      <c r="C33" s="5" t="n">
        <v>-95882</v>
      </c>
    </row>
    <row r="34" spans="1:3">
      <c r="A34" s="4" t="s">
        <v>62</v>
      </c>
      <c r="B34" s="5" t="n">
        <v>3275486</v>
      </c>
      <c r="C34" s="5" t="n">
        <v>-3027844</v>
      </c>
    </row>
    <row r="35" spans="1:3">
      <c r="A35" s="4" t="s">
        <v>63</v>
      </c>
      <c r="B35" s="7" t="n">
        <v>19506331</v>
      </c>
      <c r="C35" s="7" t="n">
        <v>106756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15"/>
  </cols>
  <sheetData>
    <row r="1" spans="1:2">
      <c r="A1" s="1" t="s">
        <v>275</v>
      </c>
      <c r="B1" s="2" t="s">
        <v>1</v>
      </c>
    </row>
    <row r="2" spans="1:2">
      <c r="B2" s="2" t="s">
        <v>2</v>
      </c>
    </row>
    <row r="3" spans="1:2">
      <c r="A3" s="4" t="s">
        <v>276</v>
      </c>
    </row>
    <row r="4" spans="1:2">
      <c r="A4" s="4" t="s">
        <v>277</v>
      </c>
      <c r="B4" s="4" t="s">
        <v>278</v>
      </c>
    </row>
    <row r="5" spans="1:2">
      <c r="A5" s="4" t="s">
        <v>279</v>
      </c>
    </row>
    <row r="6" spans="1:2">
      <c r="A6" s="4" t="s">
        <v>277</v>
      </c>
      <c r="B6" s="4" t="s">
        <v>280</v>
      </c>
    </row>
    <row r="7" spans="1:2">
      <c r="A7" s="4" t="s">
        <v>281</v>
      </c>
    </row>
    <row r="8" spans="1:2">
      <c r="A8" s="4" t="s">
        <v>277</v>
      </c>
      <c r="B8" s="4" t="s">
        <v>282</v>
      </c>
    </row>
    <row r="9" spans="1:2">
      <c r="A9" s="4" t="s">
        <v>283</v>
      </c>
    </row>
    <row r="10" spans="1:2">
      <c r="A10" s="4" t="s">
        <v>277</v>
      </c>
      <c r="B10"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84</v>
      </c>
      <c r="B1" s="2" t="s">
        <v>77</v>
      </c>
      <c r="D1" s="2" t="s">
        <v>1</v>
      </c>
    </row>
    <row r="2" spans="1:5">
      <c r="B2" s="2" t="s">
        <v>2</v>
      </c>
      <c r="C2" s="2" t="s">
        <v>78</v>
      </c>
      <c r="D2" s="2" t="s">
        <v>2</v>
      </c>
      <c r="E2" s="2" t="s">
        <v>78</v>
      </c>
    </row>
    <row r="3" spans="1:5">
      <c r="A3" s="3" t="s">
        <v>285</v>
      </c>
    </row>
    <row r="4" spans="1:5">
      <c r="A4" s="4" t="s">
        <v>286</v>
      </c>
      <c r="B4" s="5" t="n">
        <v>13495394</v>
      </c>
      <c r="C4" s="5" t="n">
        <v>12823622</v>
      </c>
      <c r="D4" s="5" t="n">
        <v>13218068</v>
      </c>
      <c r="E4" s="5" t="n">
        <v>12764720</v>
      </c>
    </row>
    <row r="5" spans="1:5">
      <c r="A5" s="4" t="s">
        <v>287</v>
      </c>
      <c r="B5" s="5" t="n">
        <v>67396</v>
      </c>
      <c r="C5" s="4" t="s">
        <v>35</v>
      </c>
      <c r="D5" s="5" t="n">
        <v>107934</v>
      </c>
      <c r="E5" s="4" t="s">
        <v>35</v>
      </c>
    </row>
    <row r="6" spans="1:5">
      <c r="A6" s="4" t="s">
        <v>288</v>
      </c>
      <c r="B6" s="5" t="n">
        <v>13562790</v>
      </c>
      <c r="C6" s="5" t="n">
        <v>12823622</v>
      </c>
      <c r="D6" s="5" t="n">
        <v>13326002</v>
      </c>
      <c r="E6" s="5" t="n">
        <v>1276472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57"/>
    <col customWidth="1" max="4" min="4" width="14"/>
    <col customWidth="1" max="5" min="5" width="14"/>
    <col customWidth="1" max="6" min="6" width="14"/>
    <col customWidth="1" max="7" min="7" width="14"/>
    <col customWidth="1" max="8" min="8" width="14"/>
  </cols>
  <sheetData>
    <row r="1" spans="1:8">
      <c r="A1" s="1" t="s">
        <v>289</v>
      </c>
      <c r="B1" s="2" t="s">
        <v>290</v>
      </c>
      <c r="C1" s="2" t="s">
        <v>1</v>
      </c>
    </row>
    <row r="2" spans="1:8">
      <c r="B2" s="2" t="s">
        <v>291</v>
      </c>
      <c r="C2" s="2" t="s">
        <v>2</v>
      </c>
      <c r="D2" s="2" t="s">
        <v>78</v>
      </c>
      <c r="E2" s="2" t="s">
        <v>292</v>
      </c>
      <c r="F2" s="2" t="s">
        <v>28</v>
      </c>
      <c r="G2" s="2" t="s">
        <v>293</v>
      </c>
      <c r="H2" s="2" t="s">
        <v>294</v>
      </c>
    </row>
    <row r="3" spans="1:8">
      <c r="A3" s="4" t="s">
        <v>295</v>
      </c>
      <c r="C3" s="4" t="s">
        <v>296</v>
      </c>
    </row>
    <row r="4" spans="1:8">
      <c r="A4" s="4" t="s">
        <v>297</v>
      </c>
      <c r="C4" s="4" t="s">
        <v>298</v>
      </c>
    </row>
    <row r="5" spans="1:8">
      <c r="A5" s="4" t="s">
        <v>299</v>
      </c>
      <c r="B5" s="4" t="s">
        <v>300</v>
      </c>
    </row>
    <row r="6" spans="1:8">
      <c r="A6" s="4" t="s">
        <v>60</v>
      </c>
      <c r="C6" s="7" t="n">
        <v>-6278052</v>
      </c>
      <c r="F6" s="7" t="n">
        <v>-7211987</v>
      </c>
    </row>
    <row r="7" spans="1:8">
      <c r="A7" s="4" t="s">
        <v>301</v>
      </c>
      <c r="C7" s="4" t="s">
        <v>302</v>
      </c>
    </row>
    <row r="8" spans="1:8">
      <c r="A8" s="4" t="s">
        <v>303</v>
      </c>
      <c r="C8" s="7" t="n">
        <v>18565</v>
      </c>
      <c r="D8" s="7" t="n">
        <v>10831</v>
      </c>
    </row>
    <row r="9" spans="1:8">
      <c r="A9" s="4" t="s">
        <v>304</v>
      </c>
      <c r="C9" s="4" t="s">
        <v>278</v>
      </c>
    </row>
    <row r="10" spans="1:8">
      <c r="A10" s="4" t="s">
        <v>305</v>
      </c>
      <c r="C10" s="7" t="n">
        <v>6439</v>
      </c>
      <c r="D10" s="5" t="n">
        <v>6368</v>
      </c>
    </row>
    <row r="11" spans="1:8">
      <c r="A11" s="4" t="s">
        <v>86</v>
      </c>
      <c r="D11" s="7" t="n">
        <v>1949884</v>
      </c>
    </row>
    <row r="12" spans="1:8">
      <c r="A12" s="4" t="s">
        <v>306</v>
      </c>
      <c r="C12" s="4" t="s">
        <v>307</v>
      </c>
      <c r="D12" s="4" t="s">
        <v>307</v>
      </c>
    </row>
    <row r="13" spans="1:8">
      <c r="A13" s="4" t="s">
        <v>308</v>
      </c>
      <c r="C13" s="7" t="n">
        <v>-1961830</v>
      </c>
      <c r="D13" s="7" t="n">
        <v>-5739560</v>
      </c>
    </row>
    <row r="14" spans="1:8">
      <c r="A14" s="4" t="s">
        <v>309</v>
      </c>
    </row>
    <row r="15" spans="1:8">
      <c r="A15" s="4" t="s">
        <v>310</v>
      </c>
      <c r="H15" s="4" t="s">
        <v>307</v>
      </c>
    </row>
    <row r="16" spans="1:8">
      <c r="A16" s="4" t="s">
        <v>311</v>
      </c>
      <c r="C16" s="4" t="s">
        <v>307</v>
      </c>
    </row>
    <row r="17" spans="1:8">
      <c r="A17" s="4" t="s">
        <v>312</v>
      </c>
    </row>
    <row r="18" spans="1:8">
      <c r="A18" s="4" t="s">
        <v>310</v>
      </c>
      <c r="E18" s="4" t="s">
        <v>307</v>
      </c>
    </row>
    <row r="19" spans="1:8">
      <c r="A19" s="4" t="s">
        <v>313</v>
      </c>
      <c r="E19" s="4" t="s">
        <v>314</v>
      </c>
    </row>
    <row r="20" spans="1:8">
      <c r="A20" s="4" t="s">
        <v>315</v>
      </c>
    </row>
    <row r="21" spans="1:8">
      <c r="A21" s="4" t="s">
        <v>316</v>
      </c>
      <c r="G21" s="5" t="n">
        <v>170000</v>
      </c>
    </row>
    <row r="22" spans="1:8">
      <c r="A22" s="4" t="s">
        <v>317</v>
      </c>
    </row>
    <row r="23" spans="1:8">
      <c r="A23" s="4" t="s">
        <v>318</v>
      </c>
      <c r="C23" s="4" t="s">
        <v>319</v>
      </c>
    </row>
    <row r="24" spans="1:8">
      <c r="A24" s="4" t="s">
        <v>320</v>
      </c>
    </row>
    <row r="25" spans="1:8">
      <c r="A25" s="4" t="s">
        <v>318</v>
      </c>
      <c r="C25" s="4" t="s">
        <v>321</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8</v>
      </c>
    </row>
    <row r="2" spans="1:3">
      <c r="A2" s="4" t="s">
        <v>253</v>
      </c>
      <c r="B2" s="7" t="n">
        <v>50000</v>
      </c>
    </row>
    <row r="3" spans="1:3">
      <c r="A3" s="4" t="s">
        <v>323</v>
      </c>
    </row>
    <row r="4" spans="1:3">
      <c r="A4" s="4" t="s">
        <v>324</v>
      </c>
      <c r="C4" s="7" t="n">
        <v>6537</v>
      </c>
    </row>
    <row r="5" spans="1:3">
      <c r="A5" s="4" t="s">
        <v>253</v>
      </c>
      <c r="C5" s="5" t="n">
        <v>50000</v>
      </c>
    </row>
    <row r="6" spans="1:3">
      <c r="A6" s="4" t="s">
        <v>39</v>
      </c>
      <c r="C6" s="5" t="n">
        <v>305400</v>
      </c>
    </row>
    <row r="7" spans="1:3">
      <c r="A7" s="4" t="s">
        <v>325</v>
      </c>
      <c r="C7" s="5" t="n">
        <v>361937</v>
      </c>
    </row>
    <row r="8" spans="1:3">
      <c r="A8" s="3" t="s">
        <v>326</v>
      </c>
    </row>
    <row r="9" spans="1:3">
      <c r="A9" s="4" t="s">
        <v>327</v>
      </c>
      <c r="C9" s="5" t="n">
        <v>804819</v>
      </c>
    </row>
    <row r="10" spans="1:3">
      <c r="A10" s="4" t="s">
        <v>328</v>
      </c>
      <c r="C10" s="5" t="n">
        <v>804819</v>
      </c>
    </row>
    <row r="11" spans="1:3">
      <c r="A11" s="4" t="s">
        <v>329</v>
      </c>
      <c r="C11" s="5" t="n">
        <v>-442882</v>
      </c>
    </row>
    <row r="12" spans="1:3">
      <c r="A12" s="3" t="s">
        <v>330</v>
      </c>
    </row>
    <row r="13" spans="1:3">
      <c r="A13" s="4" t="s">
        <v>331</v>
      </c>
      <c r="C13" s="5" t="n">
        <v>1479000</v>
      </c>
    </row>
    <row r="14" spans="1:3">
      <c r="A14" s="4" t="s">
        <v>332</v>
      </c>
      <c r="C14" s="5" t="n">
        <v>1921882</v>
      </c>
    </row>
    <row r="15" spans="1:3">
      <c r="A15" s="4" t="s">
        <v>333</v>
      </c>
    </row>
    <row r="16" spans="1:3">
      <c r="A16" s="4" t="s">
        <v>324</v>
      </c>
      <c r="C16" s="4" t="s">
        <v>35</v>
      </c>
    </row>
    <row r="17" spans="1:3">
      <c r="A17" s="4" t="s">
        <v>253</v>
      </c>
      <c r="C17" s="4" t="s">
        <v>35</v>
      </c>
    </row>
    <row r="18" spans="1:3">
      <c r="A18" s="4" t="s">
        <v>39</v>
      </c>
      <c r="C18" s="5" t="n">
        <v>-216562</v>
      </c>
    </row>
    <row r="19" spans="1:3">
      <c r="A19" s="4" t="s">
        <v>325</v>
      </c>
      <c r="C19" s="5" t="n">
        <v>-216562</v>
      </c>
    </row>
    <row r="20" spans="1:3">
      <c r="A20" s="3" t="s">
        <v>326</v>
      </c>
    </row>
    <row r="21" spans="1:3">
      <c r="A21" s="4" t="s">
        <v>327</v>
      </c>
      <c r="C21" s="5" t="n">
        <v>-188560</v>
      </c>
    </row>
    <row r="22" spans="1:3">
      <c r="A22" s="4" t="s">
        <v>328</v>
      </c>
      <c r="C22" s="5" t="n">
        <v>-188560</v>
      </c>
    </row>
    <row r="23" spans="1:3">
      <c r="A23" s="4" t="s">
        <v>329</v>
      </c>
      <c r="C23" s="5" t="n">
        <v>-28002</v>
      </c>
    </row>
    <row r="24" spans="1:3">
      <c r="A24" s="3" t="s">
        <v>330</v>
      </c>
    </row>
    <row r="25" spans="1:3">
      <c r="A25" s="4" t="s">
        <v>331</v>
      </c>
      <c r="C25" s="4" t="s">
        <v>35</v>
      </c>
    </row>
    <row r="26" spans="1:3">
      <c r="A26" s="4" t="s">
        <v>332</v>
      </c>
      <c r="C26" s="5" t="n">
        <v>28002</v>
      </c>
    </row>
    <row r="27" spans="1:3">
      <c r="A27" s="4" t="s">
        <v>334</v>
      </c>
    </row>
    <row r="28" spans="1:3">
      <c r="A28" s="4" t="s">
        <v>324</v>
      </c>
      <c r="C28" s="5" t="n">
        <v>6537</v>
      </c>
    </row>
    <row r="29" spans="1:3">
      <c r="A29" s="4" t="s">
        <v>253</v>
      </c>
      <c r="C29" s="5" t="n">
        <v>50000</v>
      </c>
    </row>
    <row r="30" spans="1:3">
      <c r="A30" s="4" t="s">
        <v>39</v>
      </c>
      <c r="C30" s="5" t="n">
        <v>88838</v>
      </c>
    </row>
    <row r="31" spans="1:3">
      <c r="A31" s="4" t="s">
        <v>325</v>
      </c>
      <c r="C31" s="5" t="n">
        <v>145375</v>
      </c>
    </row>
    <row r="32" spans="1:3">
      <c r="A32" s="3" t="s">
        <v>326</v>
      </c>
    </row>
    <row r="33" spans="1:3">
      <c r="A33" s="4" t="s">
        <v>327</v>
      </c>
      <c r="C33" s="5" t="n">
        <v>616259</v>
      </c>
    </row>
    <row r="34" spans="1:3">
      <c r="A34" s="4" t="s">
        <v>328</v>
      </c>
      <c r="C34" s="5" t="n">
        <v>616259</v>
      </c>
    </row>
    <row r="35" spans="1:3">
      <c r="A35" s="4" t="s">
        <v>329</v>
      </c>
      <c r="C35" s="5" t="n">
        <v>-470884</v>
      </c>
    </row>
    <row r="36" spans="1:3">
      <c r="A36" s="3" t="s">
        <v>330</v>
      </c>
    </row>
    <row r="37" spans="1:3">
      <c r="A37" s="4" t="s">
        <v>331</v>
      </c>
      <c r="C37" s="5" t="n">
        <v>1479000</v>
      </c>
    </row>
    <row r="38" spans="1:3">
      <c r="A38" s="4" t="s">
        <v>332</v>
      </c>
      <c r="C38" s="7" t="n">
        <v>19498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v>
      </c>
      <c r="B1" s="2" t="s">
        <v>2</v>
      </c>
      <c r="C1" s="2" t="s">
        <v>28</v>
      </c>
    </row>
    <row r="2" spans="1:3">
      <c r="A2" s="3" t="s">
        <v>43</v>
      </c>
    </row>
    <row r="3" spans="1:3">
      <c r="A3" s="4" t="s">
        <v>65</v>
      </c>
      <c r="B3" s="7" t="n">
        <v>3124291</v>
      </c>
      <c r="C3" s="7" t="n">
        <v>2989110</v>
      </c>
    </row>
    <row r="4" spans="1:3">
      <c r="A4" s="4" t="s">
        <v>66</v>
      </c>
      <c r="B4" s="7" t="n">
        <v>0</v>
      </c>
      <c r="C4" s="7" t="n">
        <v>126763</v>
      </c>
    </row>
    <row r="5" spans="1:3">
      <c r="A5" s="3" t="s">
        <v>55</v>
      </c>
    </row>
    <row r="6" spans="1:3">
      <c r="A6" s="4" t="s">
        <v>67</v>
      </c>
      <c r="B6" s="8" t="n">
        <v>0.001</v>
      </c>
      <c r="C6" s="8" t="n">
        <v>0.001</v>
      </c>
    </row>
    <row r="7" spans="1:3">
      <c r="A7" s="4" t="s">
        <v>68</v>
      </c>
      <c r="B7" s="5" t="n">
        <v>100000000</v>
      </c>
      <c r="C7" s="5" t="n">
        <v>100000000</v>
      </c>
    </row>
    <row r="8" spans="1:3">
      <c r="A8" s="4" t="s">
        <v>69</v>
      </c>
      <c r="B8" s="5" t="n">
        <v>0</v>
      </c>
      <c r="C8" s="5" t="n">
        <v>0</v>
      </c>
    </row>
    <row r="9" spans="1:3">
      <c r="A9" s="4" t="s">
        <v>70</v>
      </c>
      <c r="B9" s="5" t="n">
        <v>0</v>
      </c>
      <c r="C9" s="5" t="n">
        <v>0</v>
      </c>
    </row>
    <row r="10" spans="1:3">
      <c r="A10" s="4" t="s">
        <v>71</v>
      </c>
      <c r="B10" s="8" t="n">
        <v>0.001</v>
      </c>
      <c r="C10" s="8" t="n">
        <v>0.001</v>
      </c>
    </row>
    <row r="11" spans="1:3">
      <c r="A11" s="4" t="s">
        <v>72</v>
      </c>
      <c r="B11" s="5" t="n">
        <v>300000000</v>
      </c>
      <c r="C11" s="5" t="n">
        <v>300000000</v>
      </c>
    </row>
    <row r="12" spans="1:3">
      <c r="A12" s="4" t="s">
        <v>73</v>
      </c>
      <c r="B12" s="5" t="n">
        <v>13495394</v>
      </c>
      <c r="C12" s="5" t="n">
        <v>12825393</v>
      </c>
    </row>
    <row r="13" spans="1:3">
      <c r="A13" s="4" t="s">
        <v>74</v>
      </c>
      <c r="B13" s="5" t="n">
        <v>13321704</v>
      </c>
      <c r="C13" s="5" t="n">
        <v>12666704</v>
      </c>
    </row>
    <row r="14" spans="1:3">
      <c r="A14" s="4" t="s">
        <v>75</v>
      </c>
      <c r="B14" s="5" t="n">
        <v>173690</v>
      </c>
      <c r="C14" s="5" t="n">
        <v>1586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54"/>
    <col customWidth="1" max="3" min="3" width="4"/>
  </cols>
  <sheetData>
    <row r="1" spans="1:3">
      <c r="A1" s="1" t="s">
        <v>335</v>
      </c>
      <c r="B1" s="2" t="s">
        <v>1</v>
      </c>
    </row>
    <row r="2" spans="1:3">
      <c r="B2" s="2" t="s">
        <v>336</v>
      </c>
    </row>
    <row r="3" spans="1:3">
      <c r="A3" s="4" t="s">
        <v>253</v>
      </c>
      <c r="B3" s="7" t="n">
        <v>50000</v>
      </c>
    </row>
    <row r="4" spans="1:3">
      <c r="A4" s="4" t="s">
        <v>337</v>
      </c>
      <c r="B4" s="4" t="s">
        <v>278</v>
      </c>
    </row>
    <row r="5" spans="1:3">
      <c r="A5" s="4" t="s">
        <v>338</v>
      </c>
    </row>
    <row r="6" spans="1:3">
      <c r="A6" s="4" t="s">
        <v>253</v>
      </c>
      <c r="B6" s="7" t="n">
        <v>50000</v>
      </c>
      <c r="C6" s="4" t="s">
        <v>339</v>
      </c>
    </row>
    <row r="7" spans="1:3"/>
    <row r="8" spans="1:3">
      <c r="A8" s="4" t="s">
        <v>339</v>
      </c>
      <c r="B8" s="4" t="s">
        <v>340</v>
      </c>
    </row>
  </sheetData>
  <mergeCells count="5">
    <mergeCell ref="A1:A2"/>
    <mergeCell ref="B1:C1"/>
    <mergeCell ref="B2:C2"/>
    <mergeCell ref="A7:C7"/>
    <mergeCell ref="B8:C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41</v>
      </c>
      <c r="B1" s="2" t="s">
        <v>77</v>
      </c>
      <c r="D1" s="2" t="s">
        <v>1</v>
      </c>
    </row>
    <row r="2" spans="1:5">
      <c r="B2" s="2" t="s">
        <v>2</v>
      </c>
      <c r="C2" s="2" t="s">
        <v>78</v>
      </c>
      <c r="D2" s="2" t="s">
        <v>2</v>
      </c>
      <c r="E2" s="2" t="s">
        <v>78</v>
      </c>
    </row>
    <row r="3" spans="1:5">
      <c r="A3" s="4" t="s">
        <v>342</v>
      </c>
      <c r="B3" s="7" t="n">
        <v>7714648</v>
      </c>
      <c r="C3" s="7" t="n">
        <v>8772138</v>
      </c>
      <c r="D3" s="7" t="n">
        <v>27224635</v>
      </c>
      <c r="E3" s="7" t="n">
        <v>18156795</v>
      </c>
    </row>
    <row r="4" spans="1:5">
      <c r="A4" s="4" t="s">
        <v>343</v>
      </c>
      <c r="B4" s="5" t="n">
        <v>793719</v>
      </c>
      <c r="C4" s="5" t="n">
        <v>774813</v>
      </c>
      <c r="D4" s="5" t="n">
        <v>2106049</v>
      </c>
      <c r="E4" s="5" t="n">
        <v>1618603</v>
      </c>
    </row>
    <row r="5" spans="1:5">
      <c r="A5" s="4" t="s">
        <v>344</v>
      </c>
      <c r="B5" s="5" t="n">
        <v>752226</v>
      </c>
      <c r="C5" s="5" t="n">
        <v>758365</v>
      </c>
      <c r="D5" s="5" t="n">
        <v>2292889</v>
      </c>
      <c r="E5" s="5" t="n">
        <v>4383623</v>
      </c>
    </row>
    <row r="6" spans="1:5">
      <c r="A6" s="4" t="s">
        <v>345</v>
      </c>
      <c r="B6" s="5" t="n">
        <v>41493</v>
      </c>
      <c r="C6" s="5" t="n">
        <v>16448</v>
      </c>
      <c r="D6" s="5" t="n">
        <v>-186840</v>
      </c>
      <c r="E6" s="5" t="n">
        <v>-2765020</v>
      </c>
    </row>
    <row r="7" spans="1:5">
      <c r="A7" s="4" t="s">
        <v>346</v>
      </c>
      <c r="B7" s="5" t="n">
        <v>273</v>
      </c>
      <c r="C7" s="4" t="s">
        <v>35</v>
      </c>
      <c r="D7" s="5" t="n">
        <v>301</v>
      </c>
      <c r="E7" s="5" t="n">
        <v>2690</v>
      </c>
    </row>
    <row r="8" spans="1:5">
      <c r="A8" s="4" t="s">
        <v>347</v>
      </c>
      <c r="B8" s="7" t="n">
        <v>4511816</v>
      </c>
      <c r="C8" s="7" t="n">
        <v>-249645</v>
      </c>
      <c r="D8" s="5" t="n">
        <v>2284715</v>
      </c>
      <c r="E8" s="5" t="n">
        <v>-3252330</v>
      </c>
    </row>
    <row r="9" spans="1:5">
      <c r="A9" s="4" t="s">
        <v>348</v>
      </c>
    </row>
    <row r="10" spans="1:5">
      <c r="A10" s="4" t="s">
        <v>349</v>
      </c>
      <c r="D10" s="5" t="n">
        <v>29330684</v>
      </c>
      <c r="E10" s="5" t="n">
        <v>19968845</v>
      </c>
    </row>
    <row r="11" spans="1:5">
      <c r="A11" s="4" t="s">
        <v>342</v>
      </c>
      <c r="D11" s="5" t="n">
        <v>27224635</v>
      </c>
      <c r="E11" s="5" t="n">
        <v>18356228</v>
      </c>
    </row>
    <row r="12" spans="1:5">
      <c r="A12" s="4" t="s">
        <v>343</v>
      </c>
      <c r="D12" s="5" t="n">
        <v>2106049</v>
      </c>
      <c r="E12" s="5" t="n">
        <v>1612617</v>
      </c>
    </row>
    <row r="13" spans="1:5">
      <c r="A13" s="4" t="s">
        <v>344</v>
      </c>
      <c r="D13" s="5" t="n">
        <v>2292889</v>
      </c>
      <c r="E13" s="5" t="n">
        <v>4411620</v>
      </c>
    </row>
    <row r="14" spans="1:5">
      <c r="A14" s="4" t="s">
        <v>345</v>
      </c>
      <c r="D14" s="5" t="n">
        <v>-186840</v>
      </c>
      <c r="E14" s="5" t="n">
        <v>-2799003</v>
      </c>
    </row>
    <row r="15" spans="1:5">
      <c r="A15" s="4" t="s">
        <v>350</v>
      </c>
      <c r="D15" s="5" t="n">
        <v>1121076</v>
      </c>
      <c r="E15" s="5" t="n">
        <v>-344111</v>
      </c>
    </row>
    <row r="16" spans="1:5">
      <c r="A16" s="4" t="s">
        <v>346</v>
      </c>
      <c r="D16" s="5" t="n">
        <v>-301</v>
      </c>
      <c r="E16" s="5" t="n">
        <v>-2690</v>
      </c>
    </row>
    <row r="17" spans="1:5">
      <c r="A17" s="4" t="s">
        <v>351</v>
      </c>
      <c r="D17" s="5" t="n">
        <v>933935</v>
      </c>
      <c r="E17" s="5" t="n">
        <v>-3145804</v>
      </c>
    </row>
    <row r="18" spans="1:5">
      <c r="A18" s="4" t="s">
        <v>347</v>
      </c>
      <c r="D18" s="5" t="n">
        <v>1350780</v>
      </c>
      <c r="E18" s="5" t="n">
        <v>-178151</v>
      </c>
    </row>
    <row r="19" spans="1:5">
      <c r="A19" s="4" t="s">
        <v>352</v>
      </c>
      <c r="D19" s="7" t="n">
        <v>2284715</v>
      </c>
      <c r="E19" s="7" t="n">
        <v>-332395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34"/>
    <col customWidth="1" max="3" min="3" width="21"/>
    <col customWidth="1" max="4" min="4" width="21"/>
    <col customWidth="1" max="5" min="5" width="21"/>
  </cols>
  <sheetData>
    <row r="1" spans="1:5">
      <c r="A1" s="1" t="s">
        <v>353</v>
      </c>
      <c r="B1" s="2" t="s">
        <v>354</v>
      </c>
      <c r="C1" s="2" t="s">
        <v>336</v>
      </c>
      <c r="D1" s="2" t="s">
        <v>355</v>
      </c>
      <c r="E1" s="2" t="s">
        <v>356</v>
      </c>
    </row>
    <row r="2" spans="1:5">
      <c r="A2" s="4" t="s">
        <v>357</v>
      </c>
      <c r="B2" s="4" t="s">
        <v>358</v>
      </c>
    </row>
    <row r="3" spans="1:5">
      <c r="A3" s="4" t="s">
        <v>359</v>
      </c>
      <c r="B3" s="4" t="s">
        <v>307</v>
      </c>
    </row>
    <row r="4" spans="1:5">
      <c r="A4" s="4" t="s">
        <v>360</v>
      </c>
      <c r="B4" s="5" t="n">
        <v>1</v>
      </c>
    </row>
    <row r="5" spans="1:5">
      <c r="A5" s="4" t="s">
        <v>361</v>
      </c>
      <c r="B5" s="7" t="n">
        <v>1479000</v>
      </c>
    </row>
    <row r="6" spans="1:5">
      <c r="A6" s="4" t="s">
        <v>362</v>
      </c>
      <c r="B6" s="5" t="n">
        <v>170000</v>
      </c>
    </row>
    <row r="7" spans="1:5">
      <c r="A7" s="4" t="s">
        <v>363</v>
      </c>
      <c r="E7" s="7" t="n">
        <v>28002</v>
      </c>
    </row>
    <row r="8" spans="1:5">
      <c r="A8" s="4" t="s">
        <v>86</v>
      </c>
      <c r="D8" s="7" t="n">
        <v>1949884</v>
      </c>
    </row>
    <row r="9" spans="1:5">
      <c r="A9" s="4" t="s">
        <v>306</v>
      </c>
      <c r="C9" s="4" t="s">
        <v>307</v>
      </c>
      <c r="D9" s="4" t="s">
        <v>307</v>
      </c>
    </row>
    <row r="10" spans="1:5">
      <c r="A10" s="4" t="s">
        <v>364</v>
      </c>
      <c r="C10" s="7" t="n">
        <v>40858</v>
      </c>
    </row>
    <row r="11" spans="1:5">
      <c r="A11" s="4" t="s">
        <v>332</v>
      </c>
      <c r="C11" s="7" t="n">
        <v>1949884</v>
      </c>
    </row>
    <row r="12" spans="1:5">
      <c r="A12" s="4" t="s">
        <v>365</v>
      </c>
    </row>
    <row r="13" spans="1:5">
      <c r="A13" s="4" t="s">
        <v>349</v>
      </c>
      <c r="D13" s="7" t="n">
        <v>2622547</v>
      </c>
    </row>
    <row r="14" spans="1:5">
      <c r="A14" s="4" t="s">
        <v>351</v>
      </c>
      <c r="D14" s="7" t="n">
        <v>2556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7"/>
    <col customWidth="1" max="6" min="6" width="27"/>
    <col customWidth="1" max="7" min="7" width="21"/>
    <col customWidth="1" max="8" min="8" width="19"/>
    <col customWidth="1" max="9" min="9" width="14"/>
  </cols>
  <sheetData>
    <row r="1" spans="1:9">
      <c r="A1" s="1" t="s">
        <v>366</v>
      </c>
      <c r="B1" s="2" t="s">
        <v>290</v>
      </c>
      <c r="C1" s="2" t="s">
        <v>77</v>
      </c>
      <c r="E1" s="2" t="s">
        <v>1</v>
      </c>
    </row>
    <row r="2" spans="1:9">
      <c r="B2" s="2" t="s">
        <v>367</v>
      </c>
      <c r="C2" s="2" t="s">
        <v>336</v>
      </c>
      <c r="D2" s="2" t="s">
        <v>355</v>
      </c>
      <c r="E2" s="2" t="s">
        <v>368</v>
      </c>
      <c r="F2" s="2" t="s">
        <v>369</v>
      </c>
      <c r="G2" s="2" t="s">
        <v>355</v>
      </c>
      <c r="H2" s="2" t="s">
        <v>370</v>
      </c>
      <c r="I2" s="2" t="s">
        <v>293</v>
      </c>
    </row>
    <row r="3" spans="1:9">
      <c r="A3" s="4" t="s">
        <v>371</v>
      </c>
      <c r="I3" s="4" t="s">
        <v>307</v>
      </c>
    </row>
    <row r="4" spans="1:9">
      <c r="A4" s="4" t="s">
        <v>372</v>
      </c>
      <c r="C4" s="7" t="n">
        <v>4448910</v>
      </c>
      <c r="D4" s="4" t="s">
        <v>35</v>
      </c>
      <c r="E4" s="7" t="n">
        <v>6275070</v>
      </c>
      <c r="G4" s="4" t="s">
        <v>35</v>
      </c>
    </row>
    <row r="5" spans="1:9">
      <c r="A5" s="4" t="s">
        <v>373</v>
      </c>
      <c r="E5" s="5" t="n">
        <v>2229870</v>
      </c>
    </row>
    <row r="6" spans="1:9">
      <c r="A6" s="4" t="s">
        <v>374</v>
      </c>
    </row>
    <row r="7" spans="1:9">
      <c r="A7" s="4" t="s">
        <v>375</v>
      </c>
      <c r="E7" s="7" t="n">
        <v>1953000</v>
      </c>
    </row>
    <row r="8" spans="1:9">
      <c r="A8" s="4" t="s">
        <v>376</v>
      </c>
    </row>
    <row r="9" spans="1:9">
      <c r="A9" s="4" t="s">
        <v>371</v>
      </c>
      <c r="C9" s="4" t="s">
        <v>377</v>
      </c>
      <c r="E9" s="4" t="s">
        <v>377</v>
      </c>
    </row>
    <row r="10" spans="1:9">
      <c r="A10" s="4" t="s">
        <v>378</v>
      </c>
      <c r="F10" s="7" t="n">
        <v>2000000</v>
      </c>
    </row>
    <row r="11" spans="1:9">
      <c r="A11" s="4" t="s">
        <v>379</v>
      </c>
      <c r="E11" s="5" t="n">
        <v>5000000</v>
      </c>
      <c r="F11" s="5" t="n">
        <v>5000000</v>
      </c>
    </row>
    <row r="12" spans="1:9">
      <c r="A12" s="4" t="s">
        <v>380</v>
      </c>
      <c r="C12" s="7" t="n">
        <v>0</v>
      </c>
      <c r="E12" s="7" t="n">
        <v>0</v>
      </c>
    </row>
    <row r="13" spans="1:9">
      <c r="A13" s="4" t="s">
        <v>381</v>
      </c>
    </row>
    <row r="14" spans="1:9">
      <c r="A14" s="4" t="s">
        <v>382</v>
      </c>
      <c r="F14" s="7" t="n">
        <v>2750000</v>
      </c>
    </row>
    <row r="15" spans="1:9">
      <c r="A15" s="4" t="s">
        <v>383</v>
      </c>
      <c r="E15" s="5" t="n">
        <v>6500000</v>
      </c>
    </row>
    <row r="16" spans="1:9">
      <c r="A16" s="4" t="s">
        <v>384</v>
      </c>
    </row>
    <row r="17" spans="1:9">
      <c r="A17" s="4" t="s">
        <v>382</v>
      </c>
      <c r="F17" s="7" t="n">
        <v>2750000</v>
      </c>
    </row>
    <row r="18" spans="1:9">
      <c r="A18" s="4" t="s">
        <v>383</v>
      </c>
      <c r="E18" s="7" t="n">
        <v>13000000</v>
      </c>
    </row>
    <row r="19" spans="1:9">
      <c r="A19" s="4" t="s">
        <v>385</v>
      </c>
    </row>
    <row r="20" spans="1:9">
      <c r="A20" s="4" t="s">
        <v>386</v>
      </c>
      <c r="B20" s="5" t="n">
        <v>2500000</v>
      </c>
    </row>
    <row r="21" spans="1:9">
      <c r="A21" s="4" t="s">
        <v>375</v>
      </c>
      <c r="B21" s="7" t="n">
        <v>2092200</v>
      </c>
    </row>
    <row r="22" spans="1:9">
      <c r="A22" s="4" t="s">
        <v>387</v>
      </c>
    </row>
    <row r="23" spans="1:9">
      <c r="A23" s="4" t="s">
        <v>388</v>
      </c>
      <c r="H23" s="5" t="n">
        <v>2500000</v>
      </c>
    </row>
    <row r="24" spans="1:9">
      <c r="A24" s="4" t="s">
        <v>389</v>
      </c>
    </row>
    <row r="25" spans="1:9">
      <c r="A25" s="4" t="s">
        <v>390</v>
      </c>
      <c r="H25" s="5" t="n">
        <v>5000000</v>
      </c>
    </row>
    <row r="26" spans="1:9">
      <c r="A26" s="4" t="s">
        <v>391</v>
      </c>
    </row>
    <row r="27" spans="1:9">
      <c r="A27" s="4" t="s">
        <v>392</v>
      </c>
      <c r="B27" s="5" t="n">
        <v>5000000</v>
      </c>
    </row>
    <row r="28" spans="1:9">
      <c r="A28" s="4" t="s">
        <v>393</v>
      </c>
      <c r="B28" s="4" t="s">
        <v>394</v>
      </c>
    </row>
  </sheetData>
  <mergeCells count="3">
    <mergeCell ref="A1:A2"/>
    <mergeCell ref="C1:D1"/>
    <mergeCell ref="E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95</v>
      </c>
      <c r="B1" s="2" t="s">
        <v>1</v>
      </c>
    </row>
    <row r="2" spans="1:2">
      <c r="B2" s="2" t="s">
        <v>336</v>
      </c>
    </row>
    <row r="3" spans="1:2">
      <c r="A3" s="3" t="s">
        <v>396</v>
      </c>
    </row>
    <row r="4" spans="1:2">
      <c r="A4" s="4" t="s">
        <v>91</v>
      </c>
      <c r="B4" s="7" t="n">
        <v>441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4"/>
    <col customWidth="1" max="7" min="7" width="14"/>
  </cols>
  <sheetData>
    <row r="1" spans="1:7">
      <c r="A1" s="1" t="s">
        <v>397</v>
      </c>
      <c r="B1" s="2" t="s">
        <v>77</v>
      </c>
      <c r="D1" s="2" t="s">
        <v>1</v>
      </c>
    </row>
    <row r="2" spans="1:7">
      <c r="B2" s="2" t="s">
        <v>2</v>
      </c>
      <c r="C2" s="2" t="s">
        <v>78</v>
      </c>
      <c r="D2" s="2" t="s">
        <v>2</v>
      </c>
      <c r="E2" s="2" t="s">
        <v>78</v>
      </c>
      <c r="F2" s="2" t="s">
        <v>28</v>
      </c>
      <c r="G2" s="2" t="s">
        <v>398</v>
      </c>
    </row>
    <row r="3" spans="1:7">
      <c r="A3" s="4" t="s">
        <v>30</v>
      </c>
      <c r="B3" s="7" t="n">
        <v>1232610</v>
      </c>
      <c r="C3" s="7" t="n">
        <v>1352172</v>
      </c>
      <c r="D3" s="7" t="n">
        <v>1232610</v>
      </c>
      <c r="E3" s="7" t="n">
        <v>1352172</v>
      </c>
      <c r="F3" s="7" t="n">
        <v>782853</v>
      </c>
      <c r="G3" s="7" t="n">
        <v>716590</v>
      </c>
    </row>
    <row r="4" spans="1:7">
      <c r="A4" s="4" t="s">
        <v>31</v>
      </c>
      <c r="B4" s="5" t="n">
        <v>1617811</v>
      </c>
      <c r="D4" s="5" t="n">
        <v>1617811</v>
      </c>
      <c r="F4" s="5" t="n">
        <v>1255596</v>
      </c>
    </row>
    <row r="5" spans="1:7">
      <c r="A5" s="4" t="s">
        <v>44</v>
      </c>
      <c r="B5" s="5" t="n">
        <v>2031134</v>
      </c>
      <c r="D5" s="5" t="n">
        <v>2031134</v>
      </c>
      <c r="F5" s="5" t="n">
        <v>1778333</v>
      </c>
    </row>
    <row r="6" spans="1:7">
      <c r="A6" s="4" t="s">
        <v>49</v>
      </c>
      <c r="B6" s="5" t="n">
        <v>945537</v>
      </c>
      <c r="D6" s="5" t="n">
        <v>945537</v>
      </c>
      <c r="F6" s="5" t="n">
        <v>7213</v>
      </c>
    </row>
    <row r="7" spans="1:7">
      <c r="A7" s="4" t="s">
        <v>50</v>
      </c>
      <c r="B7" s="4" t="s">
        <v>35</v>
      </c>
      <c r="D7" s="4" t="s">
        <v>35</v>
      </c>
      <c r="F7" s="5" t="n">
        <v>1358789</v>
      </c>
    </row>
    <row r="8" spans="1:7">
      <c r="A8" s="4" t="s">
        <v>59</v>
      </c>
      <c r="B8" s="5" t="n">
        <v>-34449</v>
      </c>
      <c r="D8" s="5" t="n">
        <v>-34449</v>
      </c>
      <c r="F8" s="7" t="n">
        <v>-1385229</v>
      </c>
    </row>
    <row r="9" spans="1:7">
      <c r="A9" s="4" t="s">
        <v>154</v>
      </c>
      <c r="D9" s="5" t="n">
        <v>5811</v>
      </c>
      <c r="E9" s="4" t="s">
        <v>35</v>
      </c>
    </row>
    <row r="10" spans="1:7">
      <c r="A10" s="4" t="s">
        <v>96</v>
      </c>
      <c r="B10" s="5" t="n">
        <v>146647</v>
      </c>
      <c r="C10" s="4" t="s">
        <v>35</v>
      </c>
      <c r="D10" s="5" t="n">
        <v>146647</v>
      </c>
      <c r="E10" s="4" t="s">
        <v>35</v>
      </c>
    </row>
    <row r="11" spans="1:7">
      <c r="A11" s="4" t="s">
        <v>399</v>
      </c>
    </row>
    <row r="12" spans="1:7">
      <c r="A12" s="4" t="s">
        <v>30</v>
      </c>
      <c r="B12" s="5" t="n">
        <v>683</v>
      </c>
      <c r="D12" s="5" t="n">
        <v>683</v>
      </c>
    </row>
    <row r="13" spans="1:7">
      <c r="A13" s="4" t="s">
        <v>31</v>
      </c>
      <c r="B13" s="5" t="n">
        <v>13421</v>
      </c>
      <c r="D13" s="5" t="n">
        <v>13421</v>
      </c>
    </row>
    <row r="14" spans="1:7">
      <c r="A14" s="4" t="s">
        <v>44</v>
      </c>
      <c r="B14" s="5" t="n">
        <v>-8775</v>
      </c>
      <c r="D14" s="5" t="n">
        <v>-8775</v>
      </c>
    </row>
    <row r="15" spans="1:7">
      <c r="A15" s="4" t="s">
        <v>49</v>
      </c>
      <c r="B15" s="5" t="n">
        <v>-9501</v>
      </c>
      <c r="D15" s="5" t="n">
        <v>-9501</v>
      </c>
    </row>
    <row r="16" spans="1:7">
      <c r="A16" s="4" t="s">
        <v>50</v>
      </c>
      <c r="B16" s="5" t="n">
        <v>-1423674</v>
      </c>
      <c r="D16" s="5" t="n">
        <v>-1423674</v>
      </c>
    </row>
    <row r="17" spans="1:7">
      <c r="A17" s="4" t="s">
        <v>59</v>
      </c>
      <c r="B17" s="5" t="n">
        <v>1287010</v>
      </c>
      <c r="D17" s="5" t="n">
        <v>1287010</v>
      </c>
    </row>
    <row r="18" spans="1:7">
      <c r="A18" s="4" t="s">
        <v>400</v>
      </c>
      <c r="B18" s="7" t="n">
        <v>-140836</v>
      </c>
      <c r="D18" s="5" t="n">
        <v>-140836</v>
      </c>
    </row>
    <row r="19" spans="1:7">
      <c r="A19" s="4" t="s">
        <v>154</v>
      </c>
      <c r="D19" s="5" t="n">
        <v>-5811</v>
      </c>
    </row>
    <row r="20" spans="1:7">
      <c r="A20" s="4" t="s">
        <v>96</v>
      </c>
      <c r="D20" s="7" t="n">
        <v>-1466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01</v>
      </c>
      <c r="B1" s="2" t="s">
        <v>402</v>
      </c>
      <c r="C1" s="2" t="s">
        <v>403</v>
      </c>
      <c r="D1" s="2" t="s">
        <v>404</v>
      </c>
      <c r="E1" s="2" t="s">
        <v>291</v>
      </c>
      <c r="F1" s="2" t="s">
        <v>405</v>
      </c>
      <c r="G1" s="2" t="s">
        <v>2</v>
      </c>
      <c r="H1" s="2" t="s">
        <v>78</v>
      </c>
      <c r="I1" s="2" t="s">
        <v>2</v>
      </c>
      <c r="J1" s="2" t="s">
        <v>292</v>
      </c>
      <c r="K1" s="2" t="s">
        <v>78</v>
      </c>
      <c r="L1" s="2" t="s">
        <v>28</v>
      </c>
      <c r="M1" s="2" t="s">
        <v>293</v>
      </c>
      <c r="N1" s="2" t="s">
        <v>294</v>
      </c>
    </row>
    <row r="2" spans="1:14">
      <c r="A2" s="4" t="s">
        <v>73</v>
      </c>
      <c r="G2" s="5" t="n">
        <v>13495394</v>
      </c>
      <c r="I2" s="5" t="n">
        <v>13495394</v>
      </c>
      <c r="L2" s="5" t="n">
        <v>12825393</v>
      </c>
    </row>
    <row r="3" spans="1:14">
      <c r="A3" s="4" t="s">
        <v>406</v>
      </c>
      <c r="G3" s="5" t="n">
        <v>13321704</v>
      </c>
      <c r="I3" s="5" t="n">
        <v>13321704</v>
      </c>
      <c r="L3" s="5" t="n">
        <v>12666704</v>
      </c>
    </row>
    <row r="4" spans="1:14">
      <c r="A4" s="4" t="s">
        <v>407</v>
      </c>
      <c r="G4" s="5" t="n">
        <v>300000000</v>
      </c>
      <c r="I4" s="5" t="n">
        <v>300000000</v>
      </c>
      <c r="L4" s="5" t="n">
        <v>300000000</v>
      </c>
    </row>
    <row r="5" spans="1:14">
      <c r="A5" s="4" t="s">
        <v>408</v>
      </c>
      <c r="G5" s="5" t="n">
        <v>100000000</v>
      </c>
      <c r="I5" s="5" t="n">
        <v>100000000</v>
      </c>
      <c r="L5" s="5" t="n">
        <v>100000000</v>
      </c>
    </row>
    <row r="6" spans="1:14">
      <c r="A6" s="4" t="s">
        <v>409</v>
      </c>
      <c r="G6" s="7" t="n">
        <v>13495</v>
      </c>
      <c r="I6" s="7" t="n">
        <v>13495</v>
      </c>
      <c r="L6" s="7" t="n">
        <v>12825</v>
      </c>
    </row>
    <row r="7" spans="1:14">
      <c r="A7" s="4" t="s">
        <v>299</v>
      </c>
      <c r="E7" s="4" t="s">
        <v>300</v>
      </c>
    </row>
    <row r="8" spans="1:14">
      <c r="A8" s="4" t="s">
        <v>156</v>
      </c>
      <c r="I8" s="5" t="n">
        <v>23244</v>
      </c>
      <c r="K8" s="4" t="s">
        <v>35</v>
      </c>
    </row>
    <row r="9" spans="1:14">
      <c r="A9" s="4" t="s">
        <v>80</v>
      </c>
      <c r="G9" s="5" t="n">
        <v>8508367</v>
      </c>
      <c r="H9" s="7" t="n">
        <v>9546951</v>
      </c>
      <c r="I9" s="5" t="n">
        <v>29330684</v>
      </c>
      <c r="K9" s="5" t="n">
        <v>19775398</v>
      </c>
    </row>
    <row r="10" spans="1:14">
      <c r="A10" s="4" t="s">
        <v>96</v>
      </c>
      <c r="G10" s="7" t="n">
        <v>146647</v>
      </c>
      <c r="H10" s="4" t="s">
        <v>35</v>
      </c>
      <c r="I10" s="7" t="n">
        <v>146647</v>
      </c>
      <c r="K10" s="4" t="s">
        <v>35</v>
      </c>
    </row>
    <row r="11" spans="1:14">
      <c r="A11" s="4" t="s">
        <v>410</v>
      </c>
    </row>
    <row r="12" spans="1:14">
      <c r="A12" s="4" t="s">
        <v>73</v>
      </c>
      <c r="G12" s="5" t="n">
        <v>10000000</v>
      </c>
      <c r="I12" s="5" t="n">
        <v>10000000</v>
      </c>
    </row>
    <row r="13" spans="1:14">
      <c r="A13" s="4" t="s">
        <v>411</v>
      </c>
    </row>
    <row r="14" spans="1:14">
      <c r="A14" s="4" t="s">
        <v>73</v>
      </c>
      <c r="G14" s="5" t="n">
        <v>2558553</v>
      </c>
      <c r="I14" s="5" t="n">
        <v>2558553</v>
      </c>
    </row>
    <row r="15" spans="1:14">
      <c r="A15" s="4" t="s">
        <v>412</v>
      </c>
    </row>
    <row r="16" spans="1:14">
      <c r="A16" s="4" t="s">
        <v>73</v>
      </c>
      <c r="N16" s="5" t="n">
        <v>12558553</v>
      </c>
    </row>
    <row r="17" spans="1:14">
      <c r="A17" s="4" t="s">
        <v>406</v>
      </c>
      <c r="N17" s="5" t="n">
        <v>12558553</v>
      </c>
    </row>
    <row r="18" spans="1:14">
      <c r="A18" s="4" t="s">
        <v>413</v>
      </c>
    </row>
    <row r="19" spans="1:14">
      <c r="A19" s="4" t="s">
        <v>73</v>
      </c>
      <c r="N19" s="5" t="n">
        <v>10000000</v>
      </c>
    </row>
    <row r="20" spans="1:14">
      <c r="A20" s="4" t="s">
        <v>312</v>
      </c>
    </row>
    <row r="21" spans="1:14">
      <c r="A21" s="4" t="s">
        <v>414</v>
      </c>
      <c r="J21" s="7" t="n">
        <v>2528</v>
      </c>
    </row>
    <row r="22" spans="1:14">
      <c r="A22" s="4" t="s">
        <v>415</v>
      </c>
      <c r="J22" s="4" t="s">
        <v>307</v>
      </c>
    </row>
    <row r="23" spans="1:14">
      <c r="A23" s="4" t="s">
        <v>80</v>
      </c>
      <c r="I23" s="7" t="n">
        <v>1092865</v>
      </c>
      <c r="K23" s="5" t="n">
        <v>1011323</v>
      </c>
    </row>
    <row r="24" spans="1:14">
      <c r="A24" s="4" t="s">
        <v>416</v>
      </c>
      <c r="J24" s="4" t="s">
        <v>314</v>
      </c>
    </row>
    <row r="25" spans="1:14">
      <c r="A25" s="4" t="s">
        <v>417</v>
      </c>
    </row>
    <row r="26" spans="1:14">
      <c r="A26" s="4" t="s">
        <v>80</v>
      </c>
      <c r="I26" s="7" t="n">
        <v>7639022</v>
      </c>
    </row>
    <row r="27" spans="1:14">
      <c r="A27" s="4" t="s">
        <v>418</v>
      </c>
    </row>
    <row r="28" spans="1:14">
      <c r="A28" s="4" t="s">
        <v>419</v>
      </c>
      <c r="I28" s="5" t="n">
        <v>25000</v>
      </c>
    </row>
    <row r="29" spans="1:14">
      <c r="A29" s="4" t="s">
        <v>420</v>
      </c>
      <c r="I29" s="4" t="s">
        <v>421</v>
      </c>
    </row>
    <row r="30" spans="1:14">
      <c r="A30" s="4" t="s">
        <v>422</v>
      </c>
      <c r="I30" s="7" t="n">
        <v>1</v>
      </c>
    </row>
    <row r="31" spans="1:14">
      <c r="A31" s="4" t="s">
        <v>423</v>
      </c>
      <c r="G31" s="5" t="n">
        <v>18750</v>
      </c>
      <c r="I31" s="5" t="n">
        <v>18750</v>
      </c>
    </row>
    <row r="32" spans="1:14">
      <c r="A32" s="4" t="s">
        <v>315</v>
      </c>
    </row>
    <row r="33" spans="1:14">
      <c r="A33" s="4" t="s">
        <v>316</v>
      </c>
      <c r="M33" s="5" t="n">
        <v>170000</v>
      </c>
    </row>
    <row r="34" spans="1:14">
      <c r="A34" s="4" t="s">
        <v>424</v>
      </c>
    </row>
    <row r="35" spans="1:14">
      <c r="A35" s="4" t="s">
        <v>425</v>
      </c>
      <c r="L35" s="5" t="n">
        <v>61422</v>
      </c>
    </row>
    <row r="36" spans="1:14">
      <c r="A36" s="4" t="s">
        <v>426</v>
      </c>
      <c r="C36" s="5" t="n">
        <v>15000</v>
      </c>
      <c r="D36" s="5" t="n">
        <v>20000</v>
      </c>
    </row>
    <row r="37" spans="1:14">
      <c r="A37" s="4" t="s">
        <v>427</v>
      </c>
      <c r="D37" s="7" t="n">
        <v>94495</v>
      </c>
    </row>
    <row r="38" spans="1:14">
      <c r="A38" s="4" t="s">
        <v>428</v>
      </c>
      <c r="C38" s="7" t="n">
        <v>69912</v>
      </c>
      <c r="H38" s="7" t="n">
        <v>46488</v>
      </c>
      <c r="K38" s="5" t="n">
        <v>46488</v>
      </c>
      <c r="L38" s="7" t="n">
        <v>33073</v>
      </c>
    </row>
    <row r="39" spans="1:14">
      <c r="A39" s="4" t="s">
        <v>429</v>
      </c>
      <c r="I39" s="7" t="n">
        <v>63446</v>
      </c>
      <c r="K39" s="7" t="n">
        <v>23244</v>
      </c>
    </row>
    <row r="40" spans="1:14">
      <c r="A40" s="4" t="s">
        <v>430</v>
      </c>
    </row>
    <row r="41" spans="1:14">
      <c r="A41" s="4" t="s">
        <v>414</v>
      </c>
      <c r="I41" s="7" t="n">
        <v>5811</v>
      </c>
    </row>
    <row r="42" spans="1:14">
      <c r="A42" s="4" t="s">
        <v>415</v>
      </c>
      <c r="G42" s="4" t="s">
        <v>307</v>
      </c>
      <c r="I42" s="4" t="s">
        <v>307</v>
      </c>
    </row>
    <row r="43" spans="1:14">
      <c r="A43" s="4" t="s">
        <v>96</v>
      </c>
      <c r="I43" s="7" t="n">
        <v>146647</v>
      </c>
    </row>
    <row r="44" spans="1:14">
      <c r="A44" s="4" t="s">
        <v>431</v>
      </c>
    </row>
    <row r="45" spans="1:14">
      <c r="A45" s="4" t="s">
        <v>73</v>
      </c>
      <c r="F45" s="5" t="n">
        <v>20000</v>
      </c>
    </row>
    <row r="46" spans="1:14">
      <c r="A46" s="4" t="s">
        <v>432</v>
      </c>
      <c r="F46" s="4" t="s">
        <v>433</v>
      </c>
    </row>
    <row r="47" spans="1:14">
      <c r="A47" s="4" t="s">
        <v>434</v>
      </c>
      <c r="F47" s="4" t="s">
        <v>435</v>
      </c>
    </row>
    <row r="48" spans="1:14">
      <c r="A48" s="4" t="s">
        <v>409</v>
      </c>
      <c r="F48" s="7" t="n">
        <v>154000</v>
      </c>
    </row>
    <row r="49" spans="1:14">
      <c r="A49" s="4" t="s">
        <v>436</v>
      </c>
      <c r="F49" s="9" t="n">
        <v>7.7</v>
      </c>
    </row>
    <row r="50" spans="1:14">
      <c r="A50" s="4" t="s">
        <v>437</v>
      </c>
      <c r="F50" s="7" t="n">
        <v>56138</v>
      </c>
      <c r="I50" s="7" t="n">
        <v>69034</v>
      </c>
    </row>
    <row r="51" spans="1:14">
      <c r="A51" s="4" t="s">
        <v>438</v>
      </c>
    </row>
    <row r="52" spans="1:14">
      <c r="A52" s="4" t="s">
        <v>439</v>
      </c>
      <c r="B52" s="5" t="n">
        <v>500</v>
      </c>
    </row>
    <row r="53" spans="1:14">
      <c r="A53" s="4" t="s">
        <v>434</v>
      </c>
      <c r="B53" s="4" t="s">
        <v>4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6"/>
    <col customWidth="1" max="7" min="7" width="14"/>
    <col customWidth="1" max="8" min="8" width="14"/>
    <col customWidth="1" max="9" min="9" width="14"/>
  </cols>
  <sheetData>
    <row r="1" spans="1:9">
      <c r="A1" s="1" t="s">
        <v>441</v>
      </c>
      <c r="B1" s="2" t="s">
        <v>442</v>
      </c>
      <c r="C1" s="2" t="s">
        <v>443</v>
      </c>
      <c r="D1" s="2" t="s">
        <v>2</v>
      </c>
      <c r="E1" s="2" t="s">
        <v>78</v>
      </c>
      <c r="F1" s="2" t="s">
        <v>2</v>
      </c>
      <c r="G1" s="2" t="s">
        <v>78</v>
      </c>
      <c r="H1" s="2" t="s">
        <v>28</v>
      </c>
      <c r="I1" s="2" t="s">
        <v>398</v>
      </c>
    </row>
    <row r="2" spans="1:9">
      <c r="A2" s="4" t="s">
        <v>444</v>
      </c>
      <c r="D2" s="7" t="n">
        <v>646</v>
      </c>
      <c r="E2" s="4" t="s">
        <v>35</v>
      </c>
      <c r="F2" s="7" t="n">
        <v>-48234</v>
      </c>
      <c r="G2" s="4" t="s">
        <v>35</v>
      </c>
    </row>
    <row r="3" spans="1:9">
      <c r="A3" s="4" t="s">
        <v>445</v>
      </c>
      <c r="D3" s="5" t="n">
        <v>13495394</v>
      </c>
      <c r="F3" s="5" t="n">
        <v>13495394</v>
      </c>
      <c r="H3" s="5" t="n">
        <v>12825393</v>
      </c>
    </row>
    <row r="4" spans="1:9">
      <c r="A4" s="4" t="s">
        <v>446</v>
      </c>
      <c r="D4" s="7" t="n">
        <v>3078442</v>
      </c>
      <c r="F4" s="7" t="n">
        <v>3078442</v>
      </c>
    </row>
    <row r="5" spans="1:9">
      <c r="A5" s="4" t="s">
        <v>447</v>
      </c>
      <c r="F5" s="5" t="n">
        <v>581388</v>
      </c>
      <c r="G5" s="5" t="n">
        <v>232051</v>
      </c>
    </row>
    <row r="6" spans="1:9">
      <c r="A6" s="4" t="s">
        <v>448</v>
      </c>
      <c r="D6" s="5" t="n">
        <v>364479</v>
      </c>
      <c r="F6" s="5" t="n">
        <v>364479</v>
      </c>
    </row>
    <row r="7" spans="1:9">
      <c r="A7" s="4" t="s">
        <v>80</v>
      </c>
      <c r="D7" s="5" t="n">
        <v>8508367</v>
      </c>
      <c r="E7" s="7" t="n">
        <v>9546951</v>
      </c>
      <c r="F7" s="5" t="n">
        <v>29330684</v>
      </c>
      <c r="G7" s="5" t="n">
        <v>19775398</v>
      </c>
    </row>
    <row r="8" spans="1:9">
      <c r="A8" s="4" t="s">
        <v>449</v>
      </c>
      <c r="D8" s="5" t="n">
        <v>1617811</v>
      </c>
      <c r="F8" s="5" t="n">
        <v>1617811</v>
      </c>
      <c r="H8" s="7" t="n">
        <v>1255596</v>
      </c>
    </row>
    <row r="9" spans="1:9">
      <c r="A9" s="4" t="s">
        <v>450</v>
      </c>
    </row>
    <row r="10" spans="1:9">
      <c r="A10" s="4" t="s">
        <v>451</v>
      </c>
      <c r="F10" s="5" t="n">
        <v>766915</v>
      </c>
      <c r="G10" s="5" t="n">
        <v>439499</v>
      </c>
    </row>
    <row r="11" spans="1:9">
      <c r="A11" s="4" t="s">
        <v>452</v>
      </c>
    </row>
    <row r="12" spans="1:9">
      <c r="A12" s="4" t="s">
        <v>453</v>
      </c>
      <c r="D12" s="5" t="n">
        <v>0</v>
      </c>
      <c r="F12" s="5" t="n">
        <v>0</v>
      </c>
    </row>
    <row r="13" spans="1:9">
      <c r="A13" s="4" t="s">
        <v>454</v>
      </c>
      <c r="D13" s="5" t="n">
        <v>152000</v>
      </c>
      <c r="F13" s="5" t="n">
        <v>152000</v>
      </c>
    </row>
    <row r="14" spans="1:9">
      <c r="A14" s="4" t="s">
        <v>455</v>
      </c>
    </row>
    <row r="15" spans="1:9">
      <c r="A15" s="4" t="s">
        <v>444</v>
      </c>
      <c r="B15" s="7" t="n">
        <v>142860</v>
      </c>
    </row>
    <row r="16" spans="1:9">
      <c r="A16" s="4" t="s">
        <v>456</v>
      </c>
      <c r="B16" s="5" t="n">
        <v>806</v>
      </c>
    </row>
    <row r="17" spans="1:9">
      <c r="A17" s="4" t="s">
        <v>425</v>
      </c>
      <c r="B17" s="7" t="n">
        <v>200000</v>
      </c>
      <c r="C17" s="7" t="n">
        <v>401115</v>
      </c>
    </row>
    <row r="18" spans="1:9">
      <c r="A18" s="4" t="s">
        <v>446</v>
      </c>
      <c r="D18" s="5" t="n">
        <v>62178</v>
      </c>
      <c r="F18" s="5" t="n">
        <v>62178</v>
      </c>
    </row>
    <row r="19" spans="1:9">
      <c r="A19" s="4" t="s">
        <v>447</v>
      </c>
      <c r="F19" s="5" t="n">
        <v>18595</v>
      </c>
      <c r="H19" s="5" t="n">
        <v>84755</v>
      </c>
      <c r="I19" s="7" t="n">
        <v>63312</v>
      </c>
    </row>
    <row r="20" spans="1:9">
      <c r="A20" s="4" t="s">
        <v>457</v>
      </c>
      <c r="C20" s="4" t="s">
        <v>458</v>
      </c>
    </row>
    <row r="21" spans="1:9">
      <c r="A21" s="4" t="s">
        <v>459</v>
      </c>
      <c r="C21" s="4" t="s">
        <v>460</v>
      </c>
    </row>
    <row r="22" spans="1:9">
      <c r="A22" s="4" t="s">
        <v>448</v>
      </c>
      <c r="D22" s="5" t="n">
        <v>0</v>
      </c>
      <c r="F22" s="5" t="n">
        <v>0</v>
      </c>
    </row>
    <row r="23" spans="1:9">
      <c r="A23" s="4" t="s">
        <v>461</v>
      </c>
    </row>
    <row r="24" spans="1:9">
      <c r="A24" s="4" t="s">
        <v>425</v>
      </c>
      <c r="D24" s="5" t="n">
        <v>220988</v>
      </c>
      <c r="F24" s="5" t="n">
        <v>220988</v>
      </c>
    </row>
    <row r="25" spans="1:9">
      <c r="A25" s="4" t="s">
        <v>462</v>
      </c>
    </row>
    <row r="26" spans="1:9">
      <c r="A26" s="4" t="s">
        <v>446</v>
      </c>
      <c r="D26" s="5" t="n">
        <v>841084</v>
      </c>
      <c r="F26" s="5" t="n">
        <v>841084</v>
      </c>
    </row>
    <row r="27" spans="1:9">
      <c r="A27" s="4" t="s">
        <v>463</v>
      </c>
    </row>
    <row r="28" spans="1:9">
      <c r="A28" s="4" t="s">
        <v>464</v>
      </c>
      <c r="D28" s="5" t="n">
        <v>247000</v>
      </c>
      <c r="F28" s="5" t="n">
        <v>247000</v>
      </c>
    </row>
    <row r="29" spans="1:9">
      <c r="A29" s="4" t="s">
        <v>446</v>
      </c>
      <c r="D29" s="5" t="n">
        <v>107000</v>
      </c>
      <c r="F29" s="5" t="n">
        <v>107000</v>
      </c>
    </row>
    <row r="30" spans="1:9">
      <c r="A30" s="4" t="s">
        <v>447</v>
      </c>
      <c r="F30" s="5" t="n">
        <v>140000</v>
      </c>
    </row>
    <row r="31" spans="1:9">
      <c r="A31" s="4" t="s">
        <v>465</v>
      </c>
    </row>
    <row r="32" spans="1:9">
      <c r="A32" s="4" t="s">
        <v>425</v>
      </c>
      <c r="D32" s="5" t="n">
        <v>1130472</v>
      </c>
      <c r="F32" s="5" t="n">
        <v>1130472</v>
      </c>
    </row>
    <row r="33" spans="1:9">
      <c r="A33" s="4" t="s">
        <v>447</v>
      </c>
      <c r="F33" s="5" t="n">
        <v>289388</v>
      </c>
    </row>
    <row r="34" spans="1:9">
      <c r="A34" s="4" t="s">
        <v>466</v>
      </c>
    </row>
    <row r="35" spans="1:9">
      <c r="A35" s="4" t="s">
        <v>464</v>
      </c>
      <c r="H35" s="7" t="n">
        <v>1202</v>
      </c>
    </row>
    <row r="36" spans="1:9">
      <c r="A36" s="4" t="s">
        <v>425</v>
      </c>
      <c r="D36" s="5" t="n">
        <v>5276</v>
      </c>
      <c r="F36" s="7" t="n">
        <v>5276</v>
      </c>
    </row>
    <row r="37" spans="1:9">
      <c r="A37" s="4" t="s">
        <v>459</v>
      </c>
      <c r="F37" s="4" t="s">
        <v>467</v>
      </c>
    </row>
    <row r="38" spans="1:9">
      <c r="A38" s="4" t="s">
        <v>312</v>
      </c>
    </row>
    <row r="39" spans="1:9">
      <c r="A39" s="4" t="s">
        <v>468</v>
      </c>
      <c r="D39" s="5" t="n">
        <v>313794</v>
      </c>
      <c r="F39" s="7" t="n">
        <v>313794</v>
      </c>
    </row>
    <row r="40" spans="1:9">
      <c r="A40" s="4" t="s">
        <v>448</v>
      </c>
      <c r="D40" s="5" t="n">
        <v>526656</v>
      </c>
      <c r="F40" s="5" t="n">
        <v>526656</v>
      </c>
    </row>
    <row r="41" spans="1:9">
      <c r="A41" s="4" t="s">
        <v>80</v>
      </c>
      <c r="F41" s="5" t="n">
        <v>1092865</v>
      </c>
      <c r="G41" s="5" t="n">
        <v>1011323</v>
      </c>
    </row>
    <row r="42" spans="1:9">
      <c r="A42" s="4" t="s">
        <v>451</v>
      </c>
      <c r="F42" s="5" t="n">
        <v>9111583</v>
      </c>
      <c r="G42" s="5" t="n">
        <v>6332980</v>
      </c>
    </row>
    <row r="43" spans="1:9">
      <c r="A43" s="4" t="s">
        <v>469</v>
      </c>
    </row>
    <row r="44" spans="1:9">
      <c r="A44" s="4" t="s">
        <v>453</v>
      </c>
      <c r="D44" s="5" t="n">
        <v>2513762</v>
      </c>
      <c r="F44" s="5" t="n">
        <v>2513762</v>
      </c>
    </row>
    <row r="45" spans="1:9">
      <c r="A45" s="4" t="s">
        <v>470</v>
      </c>
      <c r="D45" s="5" t="n">
        <v>630542</v>
      </c>
      <c r="F45" s="5" t="n">
        <v>630542</v>
      </c>
    </row>
    <row r="46" spans="1:9">
      <c r="A46" s="4" t="s">
        <v>449</v>
      </c>
      <c r="D46" s="5" t="n">
        <v>780429</v>
      </c>
      <c r="F46" s="5" t="n">
        <v>780429</v>
      </c>
    </row>
    <row r="47" spans="1:9">
      <c r="A47" s="4" t="s">
        <v>471</v>
      </c>
    </row>
    <row r="48" spans="1:9">
      <c r="A48" s="4" t="s">
        <v>472</v>
      </c>
      <c r="D48" s="5" t="n">
        <v>17104</v>
      </c>
      <c r="F48" s="5" t="n">
        <v>17104</v>
      </c>
    </row>
    <row r="49" spans="1:9">
      <c r="A49" s="4" t="s">
        <v>473</v>
      </c>
      <c r="D49" s="5" t="n">
        <v>1609011</v>
      </c>
      <c r="F49" s="5" t="n">
        <v>1609011</v>
      </c>
    </row>
    <row r="50" spans="1:9">
      <c r="A50" s="4" t="s">
        <v>451</v>
      </c>
      <c r="F50" s="5" t="n">
        <v>4683864</v>
      </c>
      <c r="G50" s="7" t="n">
        <v>3669989</v>
      </c>
    </row>
    <row r="51" spans="1:9">
      <c r="A51" s="4" t="s">
        <v>474</v>
      </c>
    </row>
    <row r="52" spans="1:9">
      <c r="A52" s="4" t="s">
        <v>446</v>
      </c>
      <c r="D52" s="5" t="n">
        <v>13946</v>
      </c>
      <c r="F52" s="5" t="n">
        <v>13946</v>
      </c>
    </row>
    <row r="53" spans="1:9">
      <c r="A53" s="4" t="s">
        <v>448</v>
      </c>
      <c r="D53" s="5" t="n">
        <v>770</v>
      </c>
      <c r="F53" s="5" t="n">
        <v>770</v>
      </c>
    </row>
    <row r="54" spans="1:9">
      <c r="A54" s="4" t="s">
        <v>475</v>
      </c>
    </row>
    <row r="55" spans="1:9">
      <c r="A55" s="4" t="s">
        <v>468</v>
      </c>
      <c r="D55" s="7" t="n">
        <v>12662</v>
      </c>
      <c r="F55" s="5" t="n">
        <v>12662</v>
      </c>
    </row>
    <row r="56" spans="1:9">
      <c r="A56" s="4" t="s">
        <v>476</v>
      </c>
      <c r="F56" s="7" t="n">
        <v>12662</v>
      </c>
    </row>
    <row r="57" spans="1:9">
      <c r="A57" s="4" t="s">
        <v>457</v>
      </c>
      <c r="F57" s="4" t="s">
        <v>458</v>
      </c>
    </row>
    <row r="58" spans="1:9">
      <c r="A58" s="4" t="s">
        <v>459</v>
      </c>
      <c r="F58" s="4" t="s">
        <v>4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478</v>
      </c>
      <c r="B1" s="2" t="s">
        <v>479</v>
      </c>
      <c r="C1" s="2" t="s">
        <v>480</v>
      </c>
      <c r="D1" s="2" t="s">
        <v>481</v>
      </c>
      <c r="E1" s="2" t="s">
        <v>482</v>
      </c>
      <c r="F1" s="2" t="s">
        <v>2</v>
      </c>
      <c r="G1" s="2" t="s">
        <v>78</v>
      </c>
      <c r="H1" s="2" t="s">
        <v>2</v>
      </c>
      <c r="I1" s="2" t="s">
        <v>78</v>
      </c>
      <c r="J1" s="2" t="s">
        <v>28</v>
      </c>
      <c r="K1" s="2" t="s">
        <v>483</v>
      </c>
    </row>
    <row r="2" spans="1:11">
      <c r="A2" s="4" t="s">
        <v>484</v>
      </c>
      <c r="F2" s="7" t="n">
        <v>2115286</v>
      </c>
      <c r="H2" s="7" t="n">
        <v>2115286</v>
      </c>
    </row>
    <row r="3" spans="1:11">
      <c r="A3" s="4" t="s">
        <v>485</v>
      </c>
      <c r="F3" s="8" t="n">
        <v>0.001</v>
      </c>
      <c r="H3" s="8" t="n">
        <v>0.001</v>
      </c>
      <c r="J3" s="8" t="n">
        <v>0.001</v>
      </c>
    </row>
    <row r="4" spans="1:11">
      <c r="A4" s="4" t="s">
        <v>486</v>
      </c>
      <c r="F4" s="7" t="n">
        <v>3216000</v>
      </c>
      <c r="H4" s="7" t="n">
        <v>3216000</v>
      </c>
      <c r="J4" s="7" t="n">
        <v>3350000</v>
      </c>
    </row>
    <row r="5" spans="1:11">
      <c r="A5" s="4" t="s">
        <v>487</v>
      </c>
      <c r="H5" s="5" t="n">
        <v>157969</v>
      </c>
      <c r="I5" s="4" t="s">
        <v>35</v>
      </c>
    </row>
    <row r="6" spans="1:11">
      <c r="A6" s="4" t="s">
        <v>446</v>
      </c>
      <c r="F6" s="5" t="n">
        <v>3078442</v>
      </c>
      <c r="H6" s="5" t="n">
        <v>3078442</v>
      </c>
    </row>
    <row r="7" spans="1:11">
      <c r="A7" s="4" t="s">
        <v>488</v>
      </c>
      <c r="D7" s="7" t="n">
        <v>392272</v>
      </c>
      <c r="H7" s="5" t="n">
        <v>2072740</v>
      </c>
      <c r="J7" s="7" t="n">
        <v>360890</v>
      </c>
    </row>
    <row r="8" spans="1:11">
      <c r="A8" s="4" t="s">
        <v>489</v>
      </c>
      <c r="H8" s="5" t="n">
        <v>164965</v>
      </c>
    </row>
    <row r="9" spans="1:11">
      <c r="A9" s="4" t="s">
        <v>97</v>
      </c>
      <c r="F9" s="4" t="s">
        <v>35</v>
      </c>
      <c r="G9" s="4" t="s">
        <v>35</v>
      </c>
      <c r="H9" s="5" t="n">
        <v>-1464698</v>
      </c>
      <c r="I9" s="4" t="s">
        <v>35</v>
      </c>
    </row>
    <row r="10" spans="1:11">
      <c r="A10" s="4" t="s">
        <v>490</v>
      </c>
      <c r="F10" s="5" t="n">
        <v>1175035</v>
      </c>
      <c r="H10" s="5" t="n">
        <v>1175035</v>
      </c>
    </row>
    <row r="11" spans="1:11">
      <c r="A11" s="4" t="s">
        <v>491</v>
      </c>
    </row>
    <row r="12" spans="1:11">
      <c r="A12" s="4" t="s">
        <v>492</v>
      </c>
      <c r="B12" s="5" t="n">
        <v>357334</v>
      </c>
      <c r="C12" s="5" t="n">
        <v>536000</v>
      </c>
      <c r="E12" s="5" t="n">
        <v>536000</v>
      </c>
    </row>
    <row r="13" spans="1:11">
      <c r="A13" s="4" t="s">
        <v>485</v>
      </c>
      <c r="B13" s="7" t="n">
        <v>6</v>
      </c>
      <c r="E13" s="7" t="n">
        <v>5</v>
      </c>
    </row>
    <row r="14" spans="1:11">
      <c r="A14" s="4" t="s">
        <v>493</v>
      </c>
      <c r="E14" s="7" t="n">
        <v>2686000</v>
      </c>
    </row>
    <row r="15" spans="1:11">
      <c r="A15" s="4" t="s">
        <v>494</v>
      </c>
      <c r="E15" s="7" t="n">
        <v>74000</v>
      </c>
    </row>
    <row r="16" spans="1:11">
      <c r="A16" s="4" t="s">
        <v>495</v>
      </c>
      <c r="B16" s="4" t="s">
        <v>496</v>
      </c>
    </row>
    <row r="17" spans="1:11">
      <c r="A17" s="4" t="s">
        <v>497</v>
      </c>
      <c r="C17" s="4" t="s">
        <v>278</v>
      </c>
      <c r="E17" s="4" t="s">
        <v>278</v>
      </c>
    </row>
    <row r="18" spans="1:11">
      <c r="A18" s="4" t="s">
        <v>498</v>
      </c>
      <c r="C18" s="9" t="n">
        <v>7.5</v>
      </c>
      <c r="E18" s="9" t="n">
        <v>7.5</v>
      </c>
    </row>
    <row r="19" spans="1:11">
      <c r="A19" s="4" t="s">
        <v>487</v>
      </c>
      <c r="B19" s="7" t="n">
        <v>910078</v>
      </c>
      <c r="C19" s="7" t="n">
        <v>1545288</v>
      </c>
    </row>
    <row r="20" spans="1:11">
      <c r="A20" s="4" t="s">
        <v>499</v>
      </c>
      <c r="B20" s="4" t="s">
        <v>500</v>
      </c>
      <c r="C20" s="4" t="s">
        <v>501</v>
      </c>
    </row>
    <row r="21" spans="1:11">
      <c r="A21" s="4" t="s">
        <v>502</v>
      </c>
      <c r="B21" s="7" t="n">
        <v>20000</v>
      </c>
    </row>
    <row r="22" spans="1:11">
      <c r="A22" s="4" t="s">
        <v>503</v>
      </c>
      <c r="B22" s="7" t="n">
        <v>233332</v>
      </c>
    </row>
    <row r="23" spans="1:11">
      <c r="A23" s="4" t="s">
        <v>504</v>
      </c>
      <c r="C23" s="7" t="n">
        <v>347418</v>
      </c>
    </row>
    <row r="24" spans="1:11">
      <c r="A24" s="4" t="s">
        <v>505</v>
      </c>
      <c r="B24" s="4" t="s">
        <v>506</v>
      </c>
    </row>
    <row r="25" spans="1:11">
      <c r="A25" s="4" t="s">
        <v>507</v>
      </c>
    </row>
    <row r="26" spans="1:11">
      <c r="A26" s="4" t="s">
        <v>495</v>
      </c>
      <c r="C26" s="4" t="s">
        <v>508</v>
      </c>
    </row>
    <row r="27" spans="1:11">
      <c r="A27" s="4" t="s">
        <v>509</v>
      </c>
      <c r="C27" s="4" t="s">
        <v>510</v>
      </c>
    </row>
    <row r="28" spans="1:11">
      <c r="A28" s="4" t="s">
        <v>511</v>
      </c>
    </row>
    <row r="29" spans="1:11">
      <c r="A29" s="4" t="s">
        <v>484</v>
      </c>
      <c r="E29" s="7" t="n">
        <v>3350000</v>
      </c>
    </row>
    <row r="30" spans="1:11">
      <c r="A30" s="4" t="s">
        <v>486</v>
      </c>
      <c r="E30" s="7" t="n">
        <v>240000</v>
      </c>
    </row>
    <row r="31" spans="1:11">
      <c r="A31" s="4" t="s">
        <v>509</v>
      </c>
      <c r="C31" s="4" t="s">
        <v>512</v>
      </c>
    </row>
    <row r="32" spans="1:11">
      <c r="A32" s="4" t="s">
        <v>502</v>
      </c>
      <c r="C32" s="7" t="n">
        <v>20000</v>
      </c>
    </row>
    <row r="33" spans="1:11">
      <c r="A33" s="4" t="s">
        <v>513</v>
      </c>
      <c r="E33" s="4" t="s">
        <v>514</v>
      </c>
    </row>
    <row r="34" spans="1:11">
      <c r="A34" s="4" t="s">
        <v>515</v>
      </c>
    </row>
    <row r="35" spans="1:11">
      <c r="A35" s="4" t="s">
        <v>485</v>
      </c>
      <c r="B35" s="7" t="n">
        <v>6</v>
      </c>
    </row>
    <row r="36" spans="1:11">
      <c r="A36" s="4" t="s">
        <v>516</v>
      </c>
      <c r="B36" s="4" t="s">
        <v>517</v>
      </c>
    </row>
    <row r="37" spans="1:11">
      <c r="A37" s="4" t="s">
        <v>495</v>
      </c>
      <c r="B37" s="4" t="s">
        <v>518</v>
      </c>
    </row>
    <row r="38" spans="1:11">
      <c r="A38" s="4" t="s">
        <v>519</v>
      </c>
      <c r="B38" s="4" t="s">
        <v>520</v>
      </c>
    </row>
    <row r="39" spans="1:11">
      <c r="A39" s="4" t="s">
        <v>503</v>
      </c>
      <c r="B39" s="7" t="n">
        <v>934922</v>
      </c>
    </row>
    <row r="40" spans="1:11">
      <c r="A40" s="4" t="s">
        <v>521</v>
      </c>
      <c r="B40" s="5" t="n">
        <v>372222</v>
      </c>
    </row>
    <row r="41" spans="1:11">
      <c r="A41" s="4" t="s">
        <v>522</v>
      </c>
    </row>
    <row r="42" spans="1:11">
      <c r="A42" s="4" t="s">
        <v>484</v>
      </c>
      <c r="B42" s="7" t="n">
        <v>2233333</v>
      </c>
    </row>
    <row r="43" spans="1:11">
      <c r="A43" s="4" t="s">
        <v>492</v>
      </c>
      <c r="B43" s="5" t="n">
        <v>372222</v>
      </c>
    </row>
    <row r="44" spans="1:11">
      <c r="A44" s="4" t="s">
        <v>485</v>
      </c>
      <c r="B44" s="4" t="s">
        <v>523</v>
      </c>
    </row>
    <row r="45" spans="1:11">
      <c r="A45" s="4" t="s">
        <v>493</v>
      </c>
      <c r="B45" s="7" t="n">
        <v>1845000</v>
      </c>
    </row>
    <row r="46" spans="1:11">
      <c r="A46" s="4" t="s">
        <v>494</v>
      </c>
      <c r="B46" s="7" t="n">
        <v>15000</v>
      </c>
    </row>
    <row r="47" spans="1:11">
      <c r="A47" s="4" t="s">
        <v>495</v>
      </c>
      <c r="B47" s="4" t="s">
        <v>524</v>
      </c>
    </row>
    <row r="48" spans="1:11">
      <c r="A48" s="4" t="s">
        <v>525</v>
      </c>
      <c r="B48" s="7" t="n">
        <v>140000</v>
      </c>
    </row>
    <row r="49" spans="1:11">
      <c r="A49" s="4" t="s">
        <v>526</v>
      </c>
      <c r="B49" s="5" t="n">
        <v>2000000</v>
      </c>
    </row>
    <row r="50" spans="1:11">
      <c r="A50" s="4" t="s">
        <v>527</v>
      </c>
    </row>
    <row r="51" spans="1:11">
      <c r="A51" s="4" t="s">
        <v>493</v>
      </c>
      <c r="B51" s="7" t="n">
        <v>140000</v>
      </c>
    </row>
    <row r="52" spans="1:11">
      <c r="A52" s="4" t="s">
        <v>495</v>
      </c>
      <c r="B52" s="4" t="s">
        <v>528</v>
      </c>
    </row>
    <row r="53" spans="1:11">
      <c r="A53" s="4" t="s">
        <v>497</v>
      </c>
      <c r="B53" s="4" t="s">
        <v>278</v>
      </c>
    </row>
    <row r="54" spans="1:11">
      <c r="A54" s="4" t="s">
        <v>487</v>
      </c>
      <c r="B54" s="7" t="n">
        <v>157969</v>
      </c>
    </row>
    <row r="55" spans="1:11">
      <c r="A55" s="4" t="s">
        <v>499</v>
      </c>
      <c r="B55" s="4" t="s">
        <v>529</v>
      </c>
    </row>
    <row r="56" spans="1:11">
      <c r="A56" s="4" t="s">
        <v>530</v>
      </c>
    </row>
    <row r="57" spans="1:11">
      <c r="A57" s="4" t="s">
        <v>492</v>
      </c>
      <c r="B57" s="5" t="n">
        <v>26056</v>
      </c>
    </row>
    <row r="58" spans="1:11">
      <c r="A58" s="4" t="s">
        <v>485</v>
      </c>
      <c r="B58" s="7" t="n">
        <v>6</v>
      </c>
    </row>
    <row r="59" spans="1:11">
      <c r="A59" s="4" t="s">
        <v>498</v>
      </c>
      <c r="B59" s="7" t="n">
        <v>6</v>
      </c>
    </row>
    <row r="60" spans="1:11">
      <c r="A60" s="4" t="s">
        <v>503</v>
      </c>
      <c r="B60" s="7" t="n">
        <v>140000</v>
      </c>
    </row>
    <row r="61" spans="1:11">
      <c r="A61" s="4" t="s">
        <v>531</v>
      </c>
    </row>
    <row r="62" spans="1:11">
      <c r="A62" s="4" t="s">
        <v>488</v>
      </c>
      <c r="H62" s="5" t="n">
        <v>252301</v>
      </c>
    </row>
    <row r="63" spans="1:11">
      <c r="A63" s="4" t="s">
        <v>490</v>
      </c>
      <c r="F63" s="7" t="n">
        <v>2233332</v>
      </c>
      <c r="H63" s="7" t="n">
        <v>2233332</v>
      </c>
    </row>
    <row r="64" spans="1:11">
      <c r="A64" s="4" t="s">
        <v>532</v>
      </c>
    </row>
    <row r="65" spans="1:11">
      <c r="A65" s="4" t="s">
        <v>492</v>
      </c>
      <c r="E65" s="5" t="n">
        <v>670000</v>
      </c>
    </row>
    <row r="66" spans="1:11">
      <c r="A66" s="4" t="s">
        <v>485</v>
      </c>
      <c r="E66" s="8" t="n">
        <v>0.001</v>
      </c>
    </row>
    <row r="67" spans="1:11">
      <c r="A67" s="4" t="s">
        <v>503</v>
      </c>
      <c r="E67" s="7" t="n">
        <v>350000</v>
      </c>
    </row>
    <row r="68" spans="1:11">
      <c r="A68" s="4" t="s">
        <v>525</v>
      </c>
      <c r="E68" s="5" t="n">
        <v>240000</v>
      </c>
    </row>
    <row r="69" spans="1:11">
      <c r="A69" s="4" t="s">
        <v>526</v>
      </c>
      <c r="E69" s="5" t="n">
        <v>3000000</v>
      </c>
    </row>
    <row r="70" spans="1:11">
      <c r="A70" s="4" t="s">
        <v>533</v>
      </c>
    </row>
    <row r="71" spans="1:11">
      <c r="A71" s="4" t="s">
        <v>484</v>
      </c>
      <c r="C71" s="7" t="n">
        <v>2871429</v>
      </c>
    </row>
    <row r="72" spans="1:11">
      <c r="A72" s="4" t="s">
        <v>485</v>
      </c>
      <c r="C72" s="7" t="n">
        <v>5</v>
      </c>
    </row>
    <row r="73" spans="1:11">
      <c r="A73" s="4" t="s">
        <v>534</v>
      </c>
      <c r="C73" s="4" t="s">
        <v>535</v>
      </c>
    </row>
    <row r="74" spans="1:11">
      <c r="A74" s="4" t="s">
        <v>516</v>
      </c>
      <c r="C74" s="4" t="s">
        <v>536</v>
      </c>
    </row>
    <row r="75" spans="1:11">
      <c r="A75" s="4" t="s">
        <v>486</v>
      </c>
      <c r="C75" s="7" t="n">
        <v>2596838</v>
      </c>
    </row>
    <row r="76" spans="1:11">
      <c r="A76" s="4" t="s">
        <v>519</v>
      </c>
      <c r="C76" s="4" t="s">
        <v>537</v>
      </c>
    </row>
    <row r="77" spans="1:11">
      <c r="A77" s="4" t="s">
        <v>538</v>
      </c>
      <c r="C77" s="4" t="s">
        <v>539</v>
      </c>
    </row>
    <row r="78" spans="1:11">
      <c r="A78" s="4" t="s">
        <v>540</v>
      </c>
      <c r="C78" s="4" t="s">
        <v>541</v>
      </c>
    </row>
    <row r="79" spans="1:11">
      <c r="A79" s="4" t="s">
        <v>542</v>
      </c>
      <c r="C79" s="7" t="n">
        <v>1140711</v>
      </c>
    </row>
    <row r="80" spans="1:11">
      <c r="A80" s="4" t="s">
        <v>543</v>
      </c>
      <c r="C80" s="5" t="n">
        <v>12000000</v>
      </c>
    </row>
    <row r="81" spans="1:11">
      <c r="A81" s="4" t="s">
        <v>521</v>
      </c>
      <c r="K81" s="5" t="n">
        <v>670001</v>
      </c>
    </row>
    <row r="82" spans="1:11">
      <c r="A82" s="4" t="s">
        <v>544</v>
      </c>
    </row>
    <row r="83" spans="1:11">
      <c r="A83" s="4" t="s">
        <v>484</v>
      </c>
      <c r="C83" s="5" t="n">
        <v>3216000</v>
      </c>
    </row>
    <row r="84" spans="1:11">
      <c r="A84" s="4" t="s">
        <v>486</v>
      </c>
      <c r="C84" s="5" t="n">
        <v>3216000</v>
      </c>
      <c r="D84" s="5" t="n">
        <v>1140711</v>
      </c>
    </row>
    <row r="85" spans="1:11">
      <c r="A85" s="4" t="s">
        <v>488</v>
      </c>
      <c r="D85" s="7" t="n">
        <v>405743</v>
      </c>
    </row>
    <row r="86" spans="1:11">
      <c r="A86" s="4" t="s">
        <v>503</v>
      </c>
      <c r="C86" s="5" t="n">
        <v>336000</v>
      </c>
    </row>
    <row r="87" spans="1:11">
      <c r="A87" s="4" t="s">
        <v>489</v>
      </c>
      <c r="C87" s="5" t="n">
        <v>2880000</v>
      </c>
    </row>
    <row r="88" spans="1:11">
      <c r="A88" s="4" t="s">
        <v>97</v>
      </c>
      <c r="C88" s="5" t="n">
        <v>1464698</v>
      </c>
    </row>
    <row r="89" spans="1:11">
      <c r="A89" s="4" t="s">
        <v>545</v>
      </c>
      <c r="C89" s="7" t="n">
        <v>1739289</v>
      </c>
    </row>
    <row r="90" spans="1:11">
      <c r="A90" s="4" t="s">
        <v>546</v>
      </c>
    </row>
    <row r="91" spans="1:11">
      <c r="A91" s="4" t="s">
        <v>484</v>
      </c>
      <c r="E91" s="5" t="n">
        <v>3000000</v>
      </c>
    </row>
    <row r="92" spans="1:11">
      <c r="A92" s="4" t="s">
        <v>547</v>
      </c>
    </row>
    <row r="93" spans="1:11">
      <c r="A93" s="4" t="s">
        <v>484</v>
      </c>
      <c r="E93" s="7" t="n">
        <v>33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A10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80"/>
    <col customWidth="1" max="5" min="5" width="21"/>
    <col customWidth="1" max="6" min="6" width="80"/>
    <col customWidth="1" max="7" min="7" width="20"/>
    <col customWidth="1" max="8" min="8" width="21"/>
    <col customWidth="1" max="9" min="9" width="21"/>
    <col customWidth="1" max="10" min="10" width="21"/>
    <col customWidth="1" max="11" min="11" width="20"/>
    <col customWidth="1" max="12" min="12" width="80"/>
    <col customWidth="1" max="13" min="13" width="21"/>
    <col customWidth="1" max="14" min="14" width="21"/>
    <col customWidth="1" max="15" min="15" width="80"/>
    <col customWidth="1" max="16" min="16" width="80"/>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s>
  <sheetData>
    <row r="1" spans="1:27">
      <c r="A1" s="1" t="s">
        <v>548</v>
      </c>
      <c r="B1" s="2" t="s">
        <v>549</v>
      </c>
      <c r="C1" s="2" t="s">
        <v>550</v>
      </c>
      <c r="D1" s="2" t="s">
        <v>551</v>
      </c>
      <c r="E1" s="2" t="s">
        <v>552</v>
      </c>
      <c r="F1" s="2" t="s">
        <v>553</v>
      </c>
      <c r="G1" s="2" t="s">
        <v>554</v>
      </c>
      <c r="H1" s="2" t="s">
        <v>555</v>
      </c>
      <c r="I1" s="2" t="s">
        <v>556</v>
      </c>
      <c r="J1" s="2" t="s">
        <v>557</v>
      </c>
      <c r="K1" s="2" t="s">
        <v>558</v>
      </c>
      <c r="L1" s="2" t="s">
        <v>559</v>
      </c>
      <c r="M1" s="2" t="s">
        <v>560</v>
      </c>
      <c r="N1" s="2" t="s">
        <v>561</v>
      </c>
      <c r="O1" s="2" t="s">
        <v>368</v>
      </c>
      <c r="P1" s="2" t="s">
        <v>369</v>
      </c>
      <c r="Q1" s="2" t="s">
        <v>356</v>
      </c>
      <c r="R1" s="2" t="s">
        <v>562</v>
      </c>
      <c r="S1" s="2" t="s">
        <v>563</v>
      </c>
      <c r="T1" s="2" t="s">
        <v>564</v>
      </c>
      <c r="U1" s="2" t="s">
        <v>565</v>
      </c>
      <c r="V1" s="2" t="s">
        <v>566</v>
      </c>
      <c r="W1" s="2" t="s">
        <v>567</v>
      </c>
      <c r="X1" s="2" t="s">
        <v>568</v>
      </c>
      <c r="Y1" s="2" t="s">
        <v>569</v>
      </c>
      <c r="Z1" s="2" t="s">
        <v>570</v>
      </c>
      <c r="AA1" s="2" t="s">
        <v>571</v>
      </c>
    </row>
    <row r="2" spans="1:27">
      <c r="A2" s="4" t="s">
        <v>446</v>
      </c>
      <c r="O2" s="7" t="n">
        <v>3078442</v>
      </c>
    </row>
    <row r="3" spans="1:27">
      <c r="A3" s="4" t="s">
        <v>448</v>
      </c>
      <c r="O3" s="5" t="n">
        <v>364479</v>
      </c>
    </row>
    <row r="4" spans="1:27">
      <c r="A4" s="4" t="s">
        <v>486</v>
      </c>
      <c r="O4" s="5" t="n">
        <v>3216000</v>
      </c>
      <c r="Q4" s="7" t="n">
        <v>3350000</v>
      </c>
    </row>
    <row r="5" spans="1:27">
      <c r="A5" s="4" t="s">
        <v>488</v>
      </c>
      <c r="I5" s="7" t="n">
        <v>392272</v>
      </c>
      <c r="O5" s="5" t="n">
        <v>2072740</v>
      </c>
      <c r="Q5" s="5" t="n">
        <v>360890</v>
      </c>
    </row>
    <row r="6" spans="1:27">
      <c r="A6" s="4" t="s">
        <v>572</v>
      </c>
      <c r="O6" s="7" t="n">
        <v>40858</v>
      </c>
    </row>
    <row r="7" spans="1:27">
      <c r="A7" s="4" t="s">
        <v>573</v>
      </c>
    </row>
    <row r="8" spans="1:27">
      <c r="A8" s="4" t="s">
        <v>574</v>
      </c>
      <c r="O8" s="4" t="s">
        <v>575</v>
      </c>
    </row>
    <row r="9" spans="1:27">
      <c r="A9" s="4" t="s">
        <v>576</v>
      </c>
    </row>
    <row r="10" spans="1:27">
      <c r="A10" s="4" t="s">
        <v>577</v>
      </c>
      <c r="O10" s="7" t="n">
        <v>15000000</v>
      </c>
    </row>
    <row r="11" spans="1:27">
      <c r="A11" s="4" t="s">
        <v>578</v>
      </c>
      <c r="O11" s="4" t="s">
        <v>579</v>
      </c>
      <c r="P11" s="4" t="s">
        <v>579</v>
      </c>
    </row>
    <row r="12" spans="1:27">
      <c r="A12" s="4" t="s">
        <v>580</v>
      </c>
    </row>
    <row r="13" spans="1:27">
      <c r="A13" s="4" t="s">
        <v>446</v>
      </c>
      <c r="S13" s="7" t="n">
        <v>5866910</v>
      </c>
    </row>
    <row r="14" spans="1:27">
      <c r="A14" s="4" t="s">
        <v>581</v>
      </c>
      <c r="G14" s="7" t="n">
        <v>1162200</v>
      </c>
    </row>
    <row r="15" spans="1:27">
      <c r="A15" s="4" t="s">
        <v>312</v>
      </c>
    </row>
    <row r="16" spans="1:27">
      <c r="A16" s="4" t="s">
        <v>577</v>
      </c>
      <c r="O16" s="7" t="n">
        <v>313794</v>
      </c>
    </row>
    <row r="17" spans="1:27">
      <c r="A17" s="4" t="s">
        <v>582</v>
      </c>
      <c r="O17" s="5" t="n">
        <v>5656323</v>
      </c>
    </row>
    <row r="18" spans="1:27">
      <c r="A18" s="4" t="s">
        <v>448</v>
      </c>
      <c r="O18" s="5" t="n">
        <v>526656</v>
      </c>
    </row>
    <row r="19" spans="1:27">
      <c r="A19" s="4" t="s">
        <v>583</v>
      </c>
    </row>
    <row r="20" spans="1:27">
      <c r="A20" s="4" t="s">
        <v>488</v>
      </c>
      <c r="O20" s="5" t="n">
        <v>66944</v>
      </c>
      <c r="Q20" s="5" t="n">
        <v>69269</v>
      </c>
    </row>
    <row r="21" spans="1:27">
      <c r="A21" s="4" t="s">
        <v>584</v>
      </c>
      <c r="O21" s="7" t="n">
        <v>137063</v>
      </c>
    </row>
    <row r="22" spans="1:27">
      <c r="A22" s="4" t="s">
        <v>585</v>
      </c>
    </row>
    <row r="23" spans="1:27">
      <c r="A23" s="4" t="s">
        <v>577</v>
      </c>
      <c r="B23" s="7" t="n">
        <v>2464000</v>
      </c>
    </row>
    <row r="24" spans="1:27">
      <c r="A24" s="4" t="s">
        <v>586</v>
      </c>
      <c r="B24" s="4" t="s">
        <v>587</v>
      </c>
    </row>
    <row r="25" spans="1:27">
      <c r="A25" s="4" t="s">
        <v>588</v>
      </c>
      <c r="B25" s="4" t="s">
        <v>589</v>
      </c>
    </row>
    <row r="26" spans="1:27">
      <c r="A26" s="4" t="s">
        <v>590</v>
      </c>
      <c r="B26" s="4" t="s">
        <v>458</v>
      </c>
    </row>
    <row r="27" spans="1:27">
      <c r="A27" s="4" t="s">
        <v>591</v>
      </c>
      <c r="B27" s="4" t="s">
        <v>592</v>
      </c>
    </row>
    <row r="28" spans="1:27">
      <c r="A28" s="4" t="s">
        <v>593</v>
      </c>
      <c r="B28" s="7" t="n">
        <v>332640</v>
      </c>
    </row>
    <row r="29" spans="1:27">
      <c r="A29" s="4" t="s">
        <v>594</v>
      </c>
      <c r="K29" s="7" t="n">
        <v>18480000</v>
      </c>
    </row>
    <row r="30" spans="1:27">
      <c r="A30" s="4" t="s">
        <v>595</v>
      </c>
    </row>
    <row r="31" spans="1:27">
      <c r="A31" s="4" t="s">
        <v>577</v>
      </c>
      <c r="T31" s="7" t="n">
        <v>2464000</v>
      </c>
    </row>
    <row r="32" spans="1:27">
      <c r="A32" s="4" t="s">
        <v>596</v>
      </c>
    </row>
    <row r="33" spans="1:27">
      <c r="A33" s="4" t="s">
        <v>577</v>
      </c>
      <c r="T33" s="7" t="n">
        <v>7392000</v>
      </c>
    </row>
    <row r="34" spans="1:27">
      <c r="A34" s="4" t="s">
        <v>597</v>
      </c>
    </row>
    <row r="35" spans="1:27">
      <c r="A35" s="4" t="s">
        <v>459</v>
      </c>
      <c r="O35" s="4" t="s">
        <v>598</v>
      </c>
      <c r="P35" s="4" t="s">
        <v>598</v>
      </c>
    </row>
    <row r="36" spans="1:27">
      <c r="A36" s="4" t="s">
        <v>578</v>
      </c>
      <c r="O36" s="4" t="s">
        <v>599</v>
      </c>
      <c r="P36" s="4" t="s">
        <v>599</v>
      </c>
    </row>
    <row r="37" spans="1:27">
      <c r="A37" s="4" t="s">
        <v>600</v>
      </c>
      <c r="O37" s="7" t="n">
        <v>23607</v>
      </c>
    </row>
    <row r="38" spans="1:27">
      <c r="A38" s="4" t="s">
        <v>601</v>
      </c>
    </row>
    <row r="39" spans="1:27">
      <c r="A39" s="4" t="s">
        <v>602</v>
      </c>
      <c r="O39" s="5" t="n">
        <v>40000</v>
      </c>
    </row>
    <row r="40" spans="1:27">
      <c r="A40" s="4" t="s">
        <v>603</v>
      </c>
    </row>
    <row r="41" spans="1:27">
      <c r="A41" s="4" t="s">
        <v>577</v>
      </c>
      <c r="N41" s="7" t="n">
        <v>43624</v>
      </c>
    </row>
    <row r="42" spans="1:27">
      <c r="A42" s="4" t="s">
        <v>457</v>
      </c>
      <c r="N42" s="4" t="s">
        <v>604</v>
      </c>
    </row>
    <row r="43" spans="1:27">
      <c r="A43" s="4" t="s">
        <v>459</v>
      </c>
      <c r="N43" s="4" t="s">
        <v>605</v>
      </c>
    </row>
    <row r="44" spans="1:27">
      <c r="A44" s="4" t="s">
        <v>446</v>
      </c>
      <c r="O44" s="5" t="n">
        <v>15109</v>
      </c>
      <c r="Q44" s="5" t="n">
        <v>20437</v>
      </c>
    </row>
    <row r="45" spans="1:27">
      <c r="A45" s="4" t="s">
        <v>448</v>
      </c>
      <c r="O45" s="5" t="n">
        <v>3360</v>
      </c>
      <c r="Q45" s="5" t="n">
        <v>2477</v>
      </c>
    </row>
    <row r="46" spans="1:27">
      <c r="A46" s="4" t="s">
        <v>606</v>
      </c>
    </row>
    <row r="47" spans="1:27">
      <c r="A47" s="4" t="s">
        <v>577</v>
      </c>
      <c r="H47" s="7" t="n">
        <v>1743300</v>
      </c>
    </row>
    <row r="48" spans="1:27">
      <c r="A48" s="4" t="s">
        <v>457</v>
      </c>
      <c r="H48" s="4" t="s">
        <v>607</v>
      </c>
    </row>
    <row r="49" spans="1:27">
      <c r="A49" s="4" t="s">
        <v>459</v>
      </c>
      <c r="H49" s="4" t="s">
        <v>608</v>
      </c>
    </row>
    <row r="50" spans="1:27">
      <c r="A50" s="4" t="s">
        <v>446</v>
      </c>
      <c r="O50" s="5" t="n">
        <v>1848000</v>
      </c>
    </row>
    <row r="51" spans="1:27">
      <c r="A51" s="4" t="s">
        <v>448</v>
      </c>
      <c r="O51" s="5" t="n">
        <v>44001</v>
      </c>
    </row>
    <row r="52" spans="1:27">
      <c r="A52" s="4" t="s">
        <v>609</v>
      </c>
      <c r="O52" s="5" t="n">
        <v>11622</v>
      </c>
    </row>
    <row r="53" spans="1:27">
      <c r="A53" s="4" t="s">
        <v>610</v>
      </c>
    </row>
    <row r="54" spans="1:27">
      <c r="A54" s="4" t="s">
        <v>577</v>
      </c>
      <c r="C54" s="7" t="n">
        <v>34745</v>
      </c>
      <c r="E54" s="7" t="n">
        <v>50000</v>
      </c>
      <c r="M54" s="7" t="n">
        <v>120220</v>
      </c>
    </row>
    <row r="55" spans="1:27">
      <c r="A55" s="4" t="s">
        <v>457</v>
      </c>
      <c r="C55" s="4" t="s">
        <v>611</v>
      </c>
      <c r="E55" s="4" t="s">
        <v>611</v>
      </c>
      <c r="M55" s="4" t="s">
        <v>611</v>
      </c>
    </row>
    <row r="56" spans="1:27">
      <c r="A56" s="4" t="s">
        <v>459</v>
      </c>
      <c r="C56" s="4" t="s">
        <v>612</v>
      </c>
      <c r="E56" s="4" t="s">
        <v>613</v>
      </c>
      <c r="M56" s="4" t="s">
        <v>614</v>
      </c>
    </row>
    <row r="57" spans="1:27">
      <c r="A57" s="4" t="s">
        <v>615</v>
      </c>
      <c r="E57" s="4" t="s">
        <v>616</v>
      </c>
      <c r="M57" s="4" t="s">
        <v>617</v>
      </c>
    </row>
    <row r="58" spans="1:27">
      <c r="A58" s="4" t="s">
        <v>446</v>
      </c>
      <c r="E58" s="7" t="n">
        <v>50000</v>
      </c>
      <c r="M58" s="7" t="n">
        <v>106542</v>
      </c>
      <c r="O58" s="5" t="n">
        <v>34745</v>
      </c>
    </row>
    <row r="59" spans="1:27">
      <c r="A59" s="4" t="s">
        <v>448</v>
      </c>
      <c r="E59" s="7" t="n">
        <v>14138</v>
      </c>
      <c r="M59" s="5" t="n">
        <v>16857</v>
      </c>
      <c r="O59" s="5" t="n">
        <v>3906</v>
      </c>
    </row>
    <row r="60" spans="1:27">
      <c r="A60" s="4" t="s">
        <v>600</v>
      </c>
      <c r="M60" s="5" t="n">
        <v>19909</v>
      </c>
    </row>
    <row r="61" spans="1:27">
      <c r="A61" s="4" t="s">
        <v>593</v>
      </c>
      <c r="M61" s="5" t="n">
        <v>4718</v>
      </c>
    </row>
    <row r="62" spans="1:27">
      <c r="A62" s="4" t="s">
        <v>618</v>
      </c>
      <c r="M62" s="7" t="n">
        <v>106542</v>
      </c>
    </row>
    <row r="63" spans="1:27">
      <c r="A63" s="4" t="s">
        <v>619</v>
      </c>
    </row>
    <row r="64" spans="1:27">
      <c r="A64" s="4" t="s">
        <v>486</v>
      </c>
      <c r="O64" s="5" t="n">
        <v>191034</v>
      </c>
    </row>
    <row r="65" spans="1:27">
      <c r="A65" s="4" t="s">
        <v>488</v>
      </c>
      <c r="O65" s="5" t="n">
        <v>50363</v>
      </c>
    </row>
    <row r="66" spans="1:27">
      <c r="A66" s="4" t="s">
        <v>620</v>
      </c>
      <c r="O66" s="5" t="n">
        <v>23639</v>
      </c>
    </row>
    <row r="67" spans="1:27">
      <c r="A67" s="4" t="s">
        <v>621</v>
      </c>
      <c r="O67" s="5" t="n">
        <v>114158</v>
      </c>
    </row>
    <row r="68" spans="1:27">
      <c r="A68" s="4" t="s">
        <v>622</v>
      </c>
    </row>
    <row r="69" spans="1:27">
      <c r="A69" s="4" t="s">
        <v>577</v>
      </c>
      <c r="F69" s="7" t="n">
        <v>1292769</v>
      </c>
    </row>
    <row r="70" spans="1:27">
      <c r="A70" s="4" t="s">
        <v>457</v>
      </c>
      <c r="F70" s="4" t="s">
        <v>611</v>
      </c>
    </row>
    <row r="71" spans="1:27">
      <c r="A71" s="4" t="s">
        <v>586</v>
      </c>
      <c r="F71" s="4" t="s">
        <v>623</v>
      </c>
    </row>
    <row r="72" spans="1:27">
      <c r="A72" s="4" t="s">
        <v>624</v>
      </c>
    </row>
    <row r="73" spans="1:27">
      <c r="A73" s="4" t="s">
        <v>625</v>
      </c>
      <c r="F73" s="5" t="n">
        <v>10000000</v>
      </c>
    </row>
    <row r="74" spans="1:27">
      <c r="A74" s="4" t="s">
        <v>626</v>
      </c>
    </row>
    <row r="75" spans="1:27">
      <c r="A75" s="4" t="s">
        <v>577</v>
      </c>
      <c r="R75" s="7" t="n">
        <v>0</v>
      </c>
    </row>
    <row r="76" spans="1:27">
      <c r="A76" s="4" t="s">
        <v>446</v>
      </c>
      <c r="O76" s="5" t="n">
        <v>5811</v>
      </c>
    </row>
    <row r="77" spans="1:27">
      <c r="A77" s="4" t="s">
        <v>627</v>
      </c>
    </row>
    <row r="78" spans="1:27">
      <c r="A78" s="4" t="s">
        <v>577</v>
      </c>
      <c r="L78" s="7" t="n">
        <v>2664960</v>
      </c>
      <c r="Q78" s="7" t="n">
        <v>70000</v>
      </c>
      <c r="U78" s="7" t="n">
        <v>382327</v>
      </c>
      <c r="V78" s="7" t="n">
        <v>155516</v>
      </c>
      <c r="W78" s="7" t="n">
        <v>452471</v>
      </c>
      <c r="X78" s="7" t="n">
        <v>250000</v>
      </c>
      <c r="Y78" s="7" t="n">
        <v>100000</v>
      </c>
      <c r="Z78" s="7" t="n">
        <v>174000</v>
      </c>
    </row>
    <row r="79" spans="1:27">
      <c r="A79" s="4" t="s">
        <v>457</v>
      </c>
      <c r="L79" s="4" t="s">
        <v>611</v>
      </c>
    </row>
    <row r="80" spans="1:27">
      <c r="A80" s="4" t="s">
        <v>459</v>
      </c>
      <c r="L80" s="4" t="s">
        <v>628</v>
      </c>
    </row>
    <row r="81" spans="1:27">
      <c r="A81" s="4" t="s">
        <v>586</v>
      </c>
      <c r="L81" s="4" t="s">
        <v>629</v>
      </c>
    </row>
    <row r="82" spans="1:27">
      <c r="A82" s="4" t="s">
        <v>625</v>
      </c>
      <c r="L82" s="5" t="n">
        <v>1000000</v>
      </c>
    </row>
    <row r="83" spans="1:27">
      <c r="A83" s="4" t="s">
        <v>630</v>
      </c>
    </row>
    <row r="84" spans="1:27">
      <c r="A84" s="4" t="s">
        <v>577</v>
      </c>
      <c r="AA84" s="7" t="n">
        <v>1533020</v>
      </c>
    </row>
    <row r="85" spans="1:27">
      <c r="A85" s="4" t="s">
        <v>446</v>
      </c>
      <c r="AA85" s="7" t="n">
        <v>240251</v>
      </c>
    </row>
    <row r="86" spans="1:27">
      <c r="A86" s="4" t="s">
        <v>631</v>
      </c>
    </row>
    <row r="87" spans="1:27">
      <c r="A87" s="4" t="s">
        <v>577</v>
      </c>
      <c r="J87" s="7" t="n">
        <v>87165</v>
      </c>
    </row>
    <row r="88" spans="1:27">
      <c r="A88" s="4" t="s">
        <v>457</v>
      </c>
      <c r="J88" s="4" t="s">
        <v>632</v>
      </c>
    </row>
    <row r="89" spans="1:27">
      <c r="A89" s="4" t="s">
        <v>459</v>
      </c>
      <c r="J89" s="4" t="s">
        <v>633</v>
      </c>
    </row>
    <row r="90" spans="1:27">
      <c r="A90" s="4" t="s">
        <v>634</v>
      </c>
    </row>
    <row r="91" spans="1:27">
      <c r="A91" s="4" t="s">
        <v>446</v>
      </c>
      <c r="O91" s="5" t="n">
        <v>92400</v>
      </c>
    </row>
    <row r="92" spans="1:27">
      <c r="A92" s="4" t="s">
        <v>448</v>
      </c>
      <c r="O92" s="7" t="n">
        <v>2032</v>
      </c>
    </row>
    <row r="93" spans="1:27">
      <c r="A93" s="4" t="s">
        <v>635</v>
      </c>
    </row>
    <row r="94" spans="1:27">
      <c r="A94" s="4" t="s">
        <v>577</v>
      </c>
      <c r="D94" s="7" t="n">
        <v>3388000</v>
      </c>
    </row>
    <row r="95" spans="1:27">
      <c r="A95" s="4" t="s">
        <v>586</v>
      </c>
      <c r="D95" s="4" t="s">
        <v>636</v>
      </c>
    </row>
    <row r="96" spans="1:27">
      <c r="A96" s="4" t="s">
        <v>588</v>
      </c>
      <c r="D96" s="4" t="s">
        <v>589</v>
      </c>
    </row>
    <row r="97" spans="1:27">
      <c r="A97" s="4" t="s">
        <v>590</v>
      </c>
      <c r="D97" s="4" t="s">
        <v>458</v>
      </c>
    </row>
    <row r="98" spans="1:27">
      <c r="A98" s="4" t="s">
        <v>591</v>
      </c>
      <c r="D98" s="4" t="s">
        <v>592</v>
      </c>
    </row>
    <row r="99" spans="1:27">
      <c r="A99" s="4" t="s">
        <v>637</v>
      </c>
    </row>
    <row r="100" spans="1:27">
      <c r="A100" s="4" t="s">
        <v>638</v>
      </c>
      <c r="O100" s="4" t="s">
        <v>639</v>
      </c>
      <c r="P100" s="4" t="s">
        <v>639</v>
      </c>
    </row>
    <row r="101" spans="1:27">
      <c r="A101" s="4" t="s">
        <v>640</v>
      </c>
      <c r="O101" s="7" t="n">
        <v>1554590</v>
      </c>
    </row>
    <row r="102" spans="1:27">
      <c r="A102" s="4" t="s">
        <v>572</v>
      </c>
      <c r="P102" s="7" t="n">
        <v>2000000</v>
      </c>
    </row>
    <row r="103" spans="1:27">
      <c r="A103" s="4" t="s">
        <v>641</v>
      </c>
      <c r="O103" s="5" t="n">
        <v>295960</v>
      </c>
      <c r="P103" s="5" t="n">
        <v>2959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8508367</v>
      </c>
      <c r="C4" s="7" t="n">
        <v>9546951</v>
      </c>
      <c r="D4" s="7" t="n">
        <v>29330684</v>
      </c>
      <c r="E4" s="7" t="n">
        <v>19775398</v>
      </c>
    </row>
    <row r="5" spans="1:5">
      <c r="A5" s="4" t="s">
        <v>81</v>
      </c>
      <c r="B5" s="5" t="n">
        <v>7714648</v>
      </c>
      <c r="C5" s="5" t="n">
        <v>8772138</v>
      </c>
      <c r="D5" s="5" t="n">
        <v>27224635</v>
      </c>
      <c r="E5" s="5" t="n">
        <v>18156795</v>
      </c>
    </row>
    <row r="6" spans="1:5">
      <c r="A6" s="4" t="s">
        <v>82</v>
      </c>
      <c r="B6" s="5" t="n">
        <v>793719</v>
      </c>
      <c r="C6" s="5" t="n">
        <v>774813</v>
      </c>
      <c r="D6" s="5" t="n">
        <v>2106049</v>
      </c>
      <c r="E6" s="5" t="n">
        <v>1618603</v>
      </c>
    </row>
    <row r="7" spans="1:5">
      <c r="A7" s="3" t="s">
        <v>83</v>
      </c>
    </row>
    <row r="8" spans="1:5">
      <c r="A8" s="4" t="s">
        <v>84</v>
      </c>
      <c r="B8" s="5" t="n">
        <v>743357</v>
      </c>
      <c r="C8" s="5" t="n">
        <v>752198</v>
      </c>
      <c r="D8" s="5" t="n">
        <v>2267885</v>
      </c>
      <c r="E8" s="5" t="n">
        <v>2416540</v>
      </c>
    </row>
    <row r="9" spans="1:5">
      <c r="A9" s="4" t="s">
        <v>85</v>
      </c>
      <c r="B9" s="5" t="n">
        <v>8869</v>
      </c>
      <c r="C9" s="5" t="n">
        <v>6167</v>
      </c>
      <c r="D9" s="5" t="n">
        <v>25004</v>
      </c>
      <c r="E9" s="5" t="n">
        <v>17199</v>
      </c>
    </row>
    <row r="10" spans="1:5">
      <c r="A10" s="4" t="s">
        <v>86</v>
      </c>
      <c r="B10" s="4" t="s">
        <v>35</v>
      </c>
      <c r="C10" s="4" t="s">
        <v>35</v>
      </c>
      <c r="D10" s="4" t="s">
        <v>35</v>
      </c>
      <c r="E10" s="5" t="n">
        <v>1949884</v>
      </c>
    </row>
    <row r="11" spans="1:5">
      <c r="A11" s="4" t="s">
        <v>87</v>
      </c>
      <c r="B11" s="5" t="n">
        <v>752226</v>
      </c>
      <c r="C11" s="5" t="n">
        <v>758365</v>
      </c>
      <c r="D11" s="5" t="n">
        <v>2292889</v>
      </c>
      <c r="E11" s="5" t="n">
        <v>4383623</v>
      </c>
    </row>
    <row r="12" spans="1:5">
      <c r="A12" s="4" t="s">
        <v>88</v>
      </c>
      <c r="B12" s="5" t="n">
        <v>41493</v>
      </c>
      <c r="C12" s="5" t="n">
        <v>16448</v>
      </c>
      <c r="D12" s="5" t="n">
        <v>-186840</v>
      </c>
      <c r="E12" s="5" t="n">
        <v>-2765020</v>
      </c>
    </row>
    <row r="13" spans="1:5">
      <c r="A13" s="3" t="s">
        <v>89</v>
      </c>
    </row>
    <row r="14" spans="1:5">
      <c r="A14" s="4" t="s">
        <v>90</v>
      </c>
      <c r="B14" s="5" t="n">
        <v>-66</v>
      </c>
      <c r="C14" s="5" t="n">
        <v>-66</v>
      </c>
      <c r="D14" s="5" t="n">
        <v>-198</v>
      </c>
      <c r="E14" s="5" t="n">
        <v>-198</v>
      </c>
    </row>
    <row r="15" spans="1:5">
      <c r="A15" s="4" t="s">
        <v>91</v>
      </c>
      <c r="B15" s="5" t="n">
        <v>-156362</v>
      </c>
      <c r="C15" s="5" t="n">
        <v>-291224</v>
      </c>
      <c r="D15" s="5" t="n">
        <v>-715359</v>
      </c>
      <c r="E15" s="5" t="n">
        <v>-572679</v>
      </c>
    </row>
    <row r="16" spans="1:5">
      <c r="A16" s="4" t="s">
        <v>92</v>
      </c>
      <c r="B16" s="5" t="n">
        <v>-1217805</v>
      </c>
      <c r="C16" s="4" t="s">
        <v>35</v>
      </c>
      <c r="D16" s="5" t="n">
        <v>-2992588</v>
      </c>
      <c r="E16" s="4" t="s">
        <v>35</v>
      </c>
    </row>
    <row r="17" spans="1:5">
      <c r="A17" s="4" t="s">
        <v>93</v>
      </c>
      <c r="B17" s="5" t="n">
        <v>-535</v>
      </c>
      <c r="C17" s="5" t="n">
        <v>-13295</v>
      </c>
      <c r="D17" s="5" t="n">
        <v>-7673</v>
      </c>
      <c r="E17" s="5" t="n">
        <v>-26529</v>
      </c>
    </row>
    <row r="18" spans="1:5">
      <c r="A18" s="4" t="s">
        <v>94</v>
      </c>
      <c r="B18" s="5" t="n">
        <v>-646</v>
      </c>
      <c r="C18" s="4" t="s">
        <v>35</v>
      </c>
      <c r="D18" s="5" t="n">
        <v>48234</v>
      </c>
      <c r="E18" s="4" t="s">
        <v>35</v>
      </c>
    </row>
    <row r="19" spans="1:5">
      <c r="A19" s="4" t="s">
        <v>95</v>
      </c>
      <c r="B19" s="5" t="n">
        <v>4448910</v>
      </c>
      <c r="C19" s="4" t="s">
        <v>35</v>
      </c>
      <c r="D19" s="5" t="n">
        <v>6275070</v>
      </c>
      <c r="E19" s="4" t="s">
        <v>35</v>
      </c>
    </row>
    <row r="20" spans="1:5">
      <c r="A20" s="4" t="s">
        <v>96</v>
      </c>
      <c r="B20" s="5" t="n">
        <v>146647</v>
      </c>
      <c r="C20" s="4" t="s">
        <v>35</v>
      </c>
      <c r="D20" s="5" t="n">
        <v>146647</v>
      </c>
      <c r="E20" s="4" t="s">
        <v>35</v>
      </c>
    </row>
    <row r="21" spans="1:5">
      <c r="A21" s="4" t="s">
        <v>97</v>
      </c>
      <c r="B21" s="4" t="s">
        <v>35</v>
      </c>
      <c r="C21" s="4" t="s">
        <v>35</v>
      </c>
      <c r="D21" s="5" t="n">
        <v>-1464698</v>
      </c>
      <c r="E21" s="4" t="s">
        <v>35</v>
      </c>
    </row>
    <row r="22" spans="1:5">
      <c r="A22" s="4" t="s">
        <v>98</v>
      </c>
      <c r="B22" s="5" t="n">
        <v>-54015</v>
      </c>
      <c r="C22" s="5" t="n">
        <v>89966</v>
      </c>
      <c r="D22" s="5" t="n">
        <v>-168359</v>
      </c>
      <c r="E22" s="5" t="n">
        <v>292937</v>
      </c>
    </row>
    <row r="23" spans="1:5">
      <c r="A23" s="4" t="s">
        <v>99</v>
      </c>
      <c r="B23" s="5" t="n">
        <v>3166128</v>
      </c>
      <c r="C23" s="5" t="n">
        <v>-214619</v>
      </c>
      <c r="D23" s="5" t="n">
        <v>1121076</v>
      </c>
      <c r="E23" s="5" t="n">
        <v>-306469</v>
      </c>
    </row>
    <row r="24" spans="1:5">
      <c r="A24" s="4" t="s">
        <v>100</v>
      </c>
      <c r="B24" s="5" t="n">
        <v>3207621</v>
      </c>
      <c r="C24" s="5" t="n">
        <v>-198171</v>
      </c>
      <c r="D24" s="5" t="n">
        <v>934236</v>
      </c>
      <c r="E24" s="5" t="n">
        <v>-3071489</v>
      </c>
    </row>
    <row r="25" spans="1:5">
      <c r="A25" s="4" t="s">
        <v>101</v>
      </c>
      <c r="B25" s="5" t="n">
        <v>-273</v>
      </c>
      <c r="C25" s="4" t="s">
        <v>35</v>
      </c>
      <c r="D25" s="5" t="n">
        <v>-301</v>
      </c>
      <c r="E25" s="5" t="n">
        <v>-2690</v>
      </c>
    </row>
    <row r="26" spans="1:5">
      <c r="A26" s="4" t="s">
        <v>102</v>
      </c>
      <c r="B26" s="5" t="n">
        <v>3207348</v>
      </c>
      <c r="C26" s="5" t="n">
        <v>-198171</v>
      </c>
      <c r="D26" s="5" t="n">
        <v>933935</v>
      </c>
      <c r="E26" s="5" t="n">
        <v>-3074179</v>
      </c>
    </row>
    <row r="27" spans="1:5">
      <c r="A27" s="3" t="s">
        <v>103</v>
      </c>
    </row>
    <row r="28" spans="1:5">
      <c r="A28" s="4" t="s">
        <v>104</v>
      </c>
      <c r="B28" s="5" t="n">
        <v>1304468</v>
      </c>
      <c r="C28" s="5" t="n">
        <v>-51474</v>
      </c>
      <c r="D28" s="5" t="n">
        <v>1350780</v>
      </c>
      <c r="E28" s="5" t="n">
        <v>-178151</v>
      </c>
    </row>
    <row r="29" spans="1:5">
      <c r="A29" s="4" t="s">
        <v>105</v>
      </c>
      <c r="B29" s="7" t="n">
        <v>4511816</v>
      </c>
      <c r="C29" s="7" t="n">
        <v>-249645</v>
      </c>
      <c r="D29" s="7" t="n">
        <v>2284715</v>
      </c>
      <c r="E29" s="7" t="n">
        <v>-3252330</v>
      </c>
    </row>
    <row r="30" spans="1:5">
      <c r="A30" s="4" t="s">
        <v>106</v>
      </c>
      <c r="B30" s="9" t="n">
        <v>0.24</v>
      </c>
      <c r="C30" s="9" t="n">
        <v>-0.02</v>
      </c>
      <c r="D30" s="9" t="n">
        <v>0.07000000000000001</v>
      </c>
      <c r="E30" s="9" t="n">
        <v>-0.24</v>
      </c>
    </row>
    <row r="31" spans="1:5">
      <c r="A31" s="4" t="s">
        <v>107</v>
      </c>
      <c r="B31" s="9" t="n">
        <v>0.24</v>
      </c>
      <c r="C31" s="9" t="n">
        <v>-0.02</v>
      </c>
      <c r="D31" s="9" t="n">
        <v>0.07000000000000001</v>
      </c>
      <c r="E31" s="9" t="n">
        <v>-0.24</v>
      </c>
    </row>
    <row r="32" spans="1:5">
      <c r="A32" s="3" t="s">
        <v>108</v>
      </c>
    </row>
    <row r="33" spans="1:5">
      <c r="A33" s="4" t="s">
        <v>109</v>
      </c>
      <c r="B33" s="5" t="n">
        <v>13495394</v>
      </c>
      <c r="C33" s="5" t="n">
        <v>12823622</v>
      </c>
      <c r="D33" s="5" t="n">
        <v>13218068</v>
      </c>
      <c r="E33" s="5" t="n">
        <v>12764720</v>
      </c>
    </row>
    <row r="34" spans="1:5">
      <c r="A34" s="4" t="s">
        <v>110</v>
      </c>
      <c r="B34" s="5" t="n">
        <v>13562790</v>
      </c>
      <c r="C34" s="5" t="n">
        <v>12823622</v>
      </c>
      <c r="D34" s="5" t="n">
        <v>13326002</v>
      </c>
      <c r="E34" s="5" t="n">
        <v>127647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642</v>
      </c>
      <c r="B1" s="2" t="s">
        <v>336</v>
      </c>
    </row>
    <row r="2" spans="1:2">
      <c r="A2" s="3" t="s">
        <v>643</v>
      </c>
    </row>
    <row r="3" spans="1:2">
      <c r="A3" s="10" t="n">
        <v>2018</v>
      </c>
      <c r="B3" s="7" t="n">
        <v>41025</v>
      </c>
    </row>
    <row r="4" spans="1:2">
      <c r="A4" s="5" t="n">
        <v>2019</v>
      </c>
      <c r="B4" s="5" t="n">
        <v>158990</v>
      </c>
    </row>
    <row r="5" spans="1:2">
      <c r="A5" s="5" t="n">
        <v>2020</v>
      </c>
      <c r="B5" s="5" t="n">
        <v>71661</v>
      </c>
    </row>
    <row r="6" spans="1:2">
      <c r="A6" s="5" t="n">
        <v>2021</v>
      </c>
      <c r="B6" s="5" t="n">
        <v>24852</v>
      </c>
    </row>
    <row r="7" spans="1:2">
      <c r="A7" s="5" t="n">
        <v>2022</v>
      </c>
      <c r="B7" s="4" t="s">
        <v>35</v>
      </c>
    </row>
    <row r="8" spans="1:2">
      <c r="A8" s="4" t="s">
        <v>644</v>
      </c>
      <c r="B8" s="4" t="s">
        <v>35</v>
      </c>
    </row>
    <row r="9" spans="1:2">
      <c r="A9" s="4" t="s">
        <v>645</v>
      </c>
      <c r="B9" s="7" t="n">
        <v>2965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80"/>
    <col customWidth="1" max="7" min="7" width="13"/>
    <col customWidth="1" max="8" min="8" width="16"/>
    <col customWidth="1" max="9" min="9" width="14"/>
    <col customWidth="1" max="10" min="10" width="13"/>
    <col customWidth="1" max="11" min="11" width="14"/>
    <col customWidth="1" max="12" min="12" width="80"/>
    <col customWidth="1" max="13" min="13" width="14"/>
    <col customWidth="1" max="14" min="14" width="14"/>
    <col customWidth="1" max="15" min="15" width="14"/>
    <col customWidth="1" max="16" min="16" width="16"/>
    <col customWidth="1" max="17" min="17" width="14"/>
    <col customWidth="1" max="18" min="18" width="14"/>
    <col customWidth="1" max="19" min="19" width="14"/>
  </cols>
  <sheetData>
    <row r="1" spans="1:19">
      <c r="A1" s="1" t="s">
        <v>646</v>
      </c>
      <c r="B1" s="2" t="s">
        <v>647</v>
      </c>
      <c r="C1" s="2" t="s">
        <v>648</v>
      </c>
      <c r="D1" s="2" t="s">
        <v>649</v>
      </c>
      <c r="E1" s="2" t="s">
        <v>650</v>
      </c>
      <c r="F1" s="2" t="s">
        <v>651</v>
      </c>
      <c r="G1" s="2" t="s">
        <v>652</v>
      </c>
      <c r="H1" s="2" t="s">
        <v>653</v>
      </c>
      <c r="I1" s="2" t="s">
        <v>654</v>
      </c>
      <c r="J1" s="2" t="s">
        <v>655</v>
      </c>
      <c r="K1" s="2" t="s">
        <v>656</v>
      </c>
      <c r="L1" s="2" t="s">
        <v>657</v>
      </c>
      <c r="M1" s="2" t="s">
        <v>2</v>
      </c>
      <c r="N1" s="2" t="s">
        <v>658</v>
      </c>
      <c r="O1" s="2" t="s">
        <v>78</v>
      </c>
      <c r="P1" s="2" t="s">
        <v>2</v>
      </c>
      <c r="Q1" s="2" t="s">
        <v>78</v>
      </c>
      <c r="R1" s="2" t="s">
        <v>28</v>
      </c>
      <c r="S1" s="2" t="s">
        <v>659</v>
      </c>
    </row>
    <row r="2" spans="1:19">
      <c r="A2" s="4" t="s">
        <v>660</v>
      </c>
      <c r="L2" s="7" t="n">
        <v>709</v>
      </c>
    </row>
    <row r="3" spans="1:19">
      <c r="A3" s="4" t="s">
        <v>661</v>
      </c>
      <c r="L3" s="4" t="s">
        <v>662</v>
      </c>
    </row>
    <row r="4" spans="1:19">
      <c r="A4" s="4" t="s">
        <v>663</v>
      </c>
      <c r="M4" s="7" t="n">
        <v>2189</v>
      </c>
      <c r="O4" s="7" t="n">
        <v>2126</v>
      </c>
      <c r="P4" s="7" t="n">
        <v>6642</v>
      </c>
      <c r="Q4" s="7" t="n">
        <v>6377</v>
      </c>
    </row>
    <row r="5" spans="1:19">
      <c r="A5" s="4" t="s">
        <v>664</v>
      </c>
      <c r="L5" s="4" t="s">
        <v>665</v>
      </c>
    </row>
    <row r="6" spans="1:19">
      <c r="A6" s="4" t="s">
        <v>666</v>
      </c>
      <c r="L6" s="4" t="s">
        <v>667</v>
      </c>
    </row>
    <row r="7" spans="1:19">
      <c r="A7" s="4" t="s">
        <v>668</v>
      </c>
    </row>
    <row r="8" spans="1:19">
      <c r="A8" s="4" t="s">
        <v>669</v>
      </c>
      <c r="M8" s="5" t="n">
        <v>450000</v>
      </c>
      <c r="P8" s="5" t="n">
        <v>450000</v>
      </c>
    </row>
    <row r="9" spans="1:19">
      <c r="A9" s="4" t="s">
        <v>450</v>
      </c>
    </row>
    <row r="10" spans="1:19">
      <c r="A10" s="4" t="s">
        <v>660</v>
      </c>
      <c r="H10" s="7" t="n">
        <v>2470</v>
      </c>
    </row>
    <row r="11" spans="1:19">
      <c r="A11" s="4" t="s">
        <v>663</v>
      </c>
      <c r="P11" s="5" t="n">
        <v>23205</v>
      </c>
      <c r="Q11" s="5" t="n">
        <v>19580</v>
      </c>
    </row>
    <row r="12" spans="1:19">
      <c r="A12" s="4" t="s">
        <v>664</v>
      </c>
      <c r="H12" s="4" t="s">
        <v>670</v>
      </c>
    </row>
    <row r="13" spans="1:19">
      <c r="A13" s="4" t="s">
        <v>671</v>
      </c>
    </row>
    <row r="14" spans="1:19">
      <c r="A14" s="4" t="s">
        <v>672</v>
      </c>
      <c r="B14" s="4" t="s">
        <v>673</v>
      </c>
    </row>
    <row r="15" spans="1:19">
      <c r="A15" s="4" t="s">
        <v>666</v>
      </c>
      <c r="B15" s="4" t="s">
        <v>674</v>
      </c>
    </row>
    <row r="16" spans="1:19">
      <c r="A16" s="4" t="s">
        <v>675</v>
      </c>
      <c r="B16" s="7" t="n">
        <v>240000</v>
      </c>
    </row>
    <row r="17" spans="1:19">
      <c r="A17" s="4" t="s">
        <v>312</v>
      </c>
    </row>
    <row r="18" spans="1:19">
      <c r="A18" s="4" t="s">
        <v>660</v>
      </c>
      <c r="D18" s="7" t="n">
        <v>4802</v>
      </c>
      <c r="G18" s="7" t="n">
        <v>1250</v>
      </c>
    </row>
    <row r="19" spans="1:19">
      <c r="A19" s="4" t="s">
        <v>661</v>
      </c>
      <c r="D19" s="4" t="s">
        <v>662</v>
      </c>
      <c r="G19" s="4" t="s">
        <v>662</v>
      </c>
    </row>
    <row r="20" spans="1:19">
      <c r="A20" s="4" t="s">
        <v>663</v>
      </c>
      <c r="M20" s="7" t="n">
        <v>32252</v>
      </c>
      <c r="O20" s="5" t="n">
        <v>30094</v>
      </c>
      <c r="P20" s="5" t="n">
        <v>96755</v>
      </c>
      <c r="Q20" s="5" t="n">
        <v>84710</v>
      </c>
    </row>
    <row r="21" spans="1:19">
      <c r="A21" s="4" t="s">
        <v>676</v>
      </c>
      <c r="D21" s="4" t="s">
        <v>677</v>
      </c>
    </row>
    <row r="22" spans="1:19">
      <c r="A22" s="4" t="s">
        <v>678</v>
      </c>
      <c r="F22" s="4" t="s">
        <v>679</v>
      </c>
    </row>
    <row r="23" spans="1:19">
      <c r="A23" s="4" t="s">
        <v>680</v>
      </c>
    </row>
    <row r="24" spans="1:19">
      <c r="A24" s="4" t="s">
        <v>660</v>
      </c>
      <c r="I24" s="7" t="n">
        <v>2021</v>
      </c>
      <c r="J24" s="7" t="n">
        <v>886</v>
      </c>
    </row>
    <row r="25" spans="1:19">
      <c r="A25" s="4" t="s">
        <v>661</v>
      </c>
      <c r="I25" s="4" t="s">
        <v>662</v>
      </c>
      <c r="J25" s="4" t="s">
        <v>662</v>
      </c>
    </row>
    <row r="26" spans="1:19">
      <c r="A26" s="4" t="s">
        <v>681</v>
      </c>
    </row>
    <row r="27" spans="1:19">
      <c r="A27" s="4" t="s">
        <v>660</v>
      </c>
      <c r="K27" s="7" t="n">
        <v>886</v>
      </c>
    </row>
    <row r="28" spans="1:19">
      <c r="A28" s="4" t="s">
        <v>661</v>
      </c>
      <c r="K28" s="4" t="s">
        <v>662</v>
      </c>
    </row>
    <row r="29" spans="1:19">
      <c r="A29" s="4" t="s">
        <v>583</v>
      </c>
    </row>
    <row r="30" spans="1:19">
      <c r="A30" s="4" t="s">
        <v>660</v>
      </c>
      <c r="P30" s="7" t="n">
        <v>8758</v>
      </c>
    </row>
    <row r="31" spans="1:19">
      <c r="A31" s="4" t="s">
        <v>661</v>
      </c>
      <c r="P31" s="4" t="s">
        <v>662</v>
      </c>
    </row>
    <row r="32" spans="1:19">
      <c r="A32" s="4" t="s">
        <v>663</v>
      </c>
      <c r="N32" s="7" t="n">
        <v>33180</v>
      </c>
      <c r="P32" s="7" t="n">
        <v>24891</v>
      </c>
    </row>
    <row r="33" spans="1:19">
      <c r="A33" s="4" t="s">
        <v>682</v>
      </c>
    </row>
    <row r="34" spans="1:19">
      <c r="A34" s="4" t="s">
        <v>683</v>
      </c>
      <c r="S34" s="7" t="n">
        <v>454800</v>
      </c>
    </row>
    <row r="35" spans="1:19">
      <c r="A35" s="4" t="s">
        <v>684</v>
      </c>
      <c r="C35" s="7" t="n">
        <v>454800</v>
      </c>
      <c r="R35" s="7" t="n">
        <v>454800</v>
      </c>
    </row>
    <row r="36" spans="1:19">
      <c r="A36" s="4" t="s">
        <v>685</v>
      </c>
    </row>
    <row r="37" spans="1:19">
      <c r="A37" s="4" t="s">
        <v>660</v>
      </c>
      <c r="P37" s="7" t="n">
        <v>1500</v>
      </c>
    </row>
    <row r="38" spans="1:19">
      <c r="A38" s="4" t="s">
        <v>316</v>
      </c>
      <c r="M38" s="5" t="n">
        <v>200000</v>
      </c>
      <c r="P38" s="5" t="n">
        <v>200000</v>
      </c>
    </row>
    <row r="39" spans="1:19">
      <c r="A39" s="4" t="s">
        <v>686</v>
      </c>
    </row>
    <row r="40" spans="1:19">
      <c r="A40" s="4" t="s">
        <v>316</v>
      </c>
      <c r="M40" s="5" t="n">
        <v>50000</v>
      </c>
      <c r="P40" s="5" t="n">
        <v>50000</v>
      </c>
    </row>
    <row r="41" spans="1:19">
      <c r="A41" s="4" t="s">
        <v>687</v>
      </c>
    </row>
    <row r="42" spans="1:19">
      <c r="A42" s="4" t="s">
        <v>316</v>
      </c>
      <c r="M42" s="5" t="n">
        <v>50000</v>
      </c>
      <c r="P42" s="5" t="n">
        <v>50000</v>
      </c>
    </row>
    <row r="43" spans="1:19">
      <c r="A43" s="4" t="s">
        <v>688</v>
      </c>
    </row>
    <row r="44" spans="1:19">
      <c r="A44" s="4" t="s">
        <v>316</v>
      </c>
      <c r="M44" s="5" t="n">
        <v>50000</v>
      </c>
      <c r="P44" s="5" t="n">
        <v>50000</v>
      </c>
    </row>
    <row r="45" spans="1:19">
      <c r="A45" s="4" t="s">
        <v>689</v>
      </c>
    </row>
    <row r="46" spans="1:19">
      <c r="A46" s="4" t="s">
        <v>316</v>
      </c>
      <c r="M46" s="5" t="n">
        <v>50000</v>
      </c>
      <c r="P46" s="5" t="n">
        <v>50000</v>
      </c>
    </row>
    <row r="47" spans="1:19">
      <c r="A47" s="4" t="s">
        <v>399</v>
      </c>
    </row>
    <row r="48" spans="1:19">
      <c r="A48" s="4" t="s">
        <v>660</v>
      </c>
      <c r="P48" s="7" t="n">
        <v>131</v>
      </c>
    </row>
    <row r="49" spans="1:19">
      <c r="A49" s="4" t="s">
        <v>661</v>
      </c>
      <c r="P49" s="4" t="s">
        <v>662</v>
      </c>
    </row>
    <row r="50" spans="1:19">
      <c r="A50" s="4" t="s">
        <v>663</v>
      </c>
      <c r="M50" s="7" t="n">
        <v>394</v>
      </c>
      <c r="O50" s="7" t="n">
        <v>368</v>
      </c>
      <c r="P50" s="7" t="n">
        <v>1183</v>
      </c>
      <c r="Q50" s="7" t="n">
        <v>1103</v>
      </c>
    </row>
    <row r="51" spans="1:19">
      <c r="A51" s="4" t="s">
        <v>690</v>
      </c>
      <c r="P51" s="4" t="s">
        <v>691</v>
      </c>
    </row>
    <row r="52" spans="1:19">
      <c r="A52" s="4" t="s">
        <v>692</v>
      </c>
    </row>
    <row r="53" spans="1:19">
      <c r="A53" s="4" t="s">
        <v>693</v>
      </c>
      <c r="E53" s="4" t="s">
        <v>6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37"/>
  </cols>
  <sheetData>
    <row r="1" spans="1:2">
      <c r="A1" s="1" t="s">
        <v>695</v>
      </c>
      <c r="B1" s="2" t="s">
        <v>1</v>
      </c>
    </row>
    <row r="2" spans="1:2">
      <c r="B2" s="2" t="s">
        <v>696</v>
      </c>
    </row>
    <row r="3" spans="1:2">
      <c r="A3" s="3" t="s">
        <v>697</v>
      </c>
    </row>
    <row r="4" spans="1:2">
      <c r="A4" s="4" t="s">
        <v>698</v>
      </c>
      <c r="B4" s="5" t="n">
        <v>49000</v>
      </c>
    </row>
    <row r="5" spans="1:2">
      <c r="A5" s="4" t="s">
        <v>699</v>
      </c>
      <c r="B5" s="5" t="n">
        <v>25000</v>
      </c>
    </row>
    <row r="6" spans="1:2">
      <c r="A6" s="4" t="s">
        <v>700</v>
      </c>
      <c r="B6" s="4" t="s">
        <v>35</v>
      </c>
    </row>
    <row r="7" spans="1:2">
      <c r="A7" s="4" t="s">
        <v>701</v>
      </c>
      <c r="B7" s="4" t="s">
        <v>35</v>
      </c>
    </row>
    <row r="8" spans="1:2">
      <c r="A8" s="4" t="s">
        <v>702</v>
      </c>
      <c r="B8" s="4" t="s">
        <v>35</v>
      </c>
    </row>
    <row r="9" spans="1:2">
      <c r="A9" s="4" t="s">
        <v>703</v>
      </c>
      <c r="B9" s="5" t="n">
        <v>74000</v>
      </c>
    </row>
    <row r="10" spans="1:2">
      <c r="A10" s="4" t="s">
        <v>704</v>
      </c>
      <c r="B10" s="5" t="n">
        <v>67750</v>
      </c>
    </row>
    <row r="11" spans="1:2">
      <c r="A11" s="3" t="s">
        <v>705</v>
      </c>
    </row>
    <row r="12" spans="1:2">
      <c r="A12" s="4" t="s">
        <v>706</v>
      </c>
      <c r="B12" s="9" t="n">
        <v>1.49</v>
      </c>
    </row>
    <row r="13" spans="1:2">
      <c r="A13" s="4" t="s">
        <v>707</v>
      </c>
      <c r="B13" s="5" t="n">
        <v>1</v>
      </c>
    </row>
    <row r="14" spans="1:2">
      <c r="A14" s="4" t="s">
        <v>708</v>
      </c>
      <c r="B14" s="4" t="s">
        <v>35</v>
      </c>
    </row>
    <row r="15" spans="1:2">
      <c r="A15" s="4" t="s">
        <v>709</v>
      </c>
      <c r="B15" s="4" t="s">
        <v>35</v>
      </c>
    </row>
    <row r="16" spans="1:2">
      <c r="A16" s="4" t="s">
        <v>710</v>
      </c>
      <c r="B16" s="4" t="s">
        <v>35</v>
      </c>
    </row>
    <row r="17" spans="1:2">
      <c r="A17" s="4" t="s">
        <v>711</v>
      </c>
      <c r="B17" s="11" t="n">
        <v>1.32</v>
      </c>
    </row>
    <row r="18" spans="1:2">
      <c r="A18" s="4" t="s">
        <v>712</v>
      </c>
      <c r="B18" s="9" t="n">
        <v>1.35</v>
      </c>
    </row>
    <row r="19" spans="1:2">
      <c r="A19" s="3" t="s">
        <v>713</v>
      </c>
    </row>
    <row r="20" spans="1:2">
      <c r="A20" s="4" t="s">
        <v>714</v>
      </c>
      <c r="B20" s="4" t="s">
        <v>715</v>
      </c>
    </row>
    <row r="21" spans="1:2">
      <c r="A21" s="4" t="s">
        <v>716</v>
      </c>
      <c r="B21" s="4" t="s">
        <v>421</v>
      </c>
    </row>
    <row r="22" spans="1:2">
      <c r="A22" s="4" t="s">
        <v>717</v>
      </c>
      <c r="B22" s="4" t="s">
        <v>718</v>
      </c>
    </row>
    <row r="23" spans="1:2">
      <c r="A23" s="4" t="s">
        <v>719</v>
      </c>
      <c r="B23" s="4" t="s">
        <v>720</v>
      </c>
    </row>
    <row r="24" spans="1:2">
      <c r="A24" s="3" t="s">
        <v>721</v>
      </c>
    </row>
    <row r="25" spans="1:2">
      <c r="A25" s="4" t="s">
        <v>722</v>
      </c>
      <c r="B25" s="7" t="n">
        <v>426800</v>
      </c>
    </row>
    <row r="26" spans="1:2">
      <c r="A26" s="4" t="s">
        <v>723</v>
      </c>
      <c r="B26" s="4" t="s">
        <v>35</v>
      </c>
    </row>
    <row r="27" spans="1:2">
      <c r="A27" s="4" t="s">
        <v>724</v>
      </c>
      <c r="B27" s="4" t="s">
        <v>35</v>
      </c>
    </row>
    <row r="28" spans="1:2">
      <c r="A28" s="4" t="s">
        <v>725</v>
      </c>
      <c r="B28" s="4" t="s">
        <v>35</v>
      </c>
    </row>
    <row r="29" spans="1:2">
      <c r="A29" s="4" t="s">
        <v>726</v>
      </c>
      <c r="B29" s="4" t="s">
        <v>35</v>
      </c>
    </row>
    <row r="30" spans="1:2">
      <c r="A30" s="4" t="s">
        <v>727</v>
      </c>
      <c r="B30" s="5" t="n">
        <v>235000</v>
      </c>
    </row>
    <row r="31" spans="1:2">
      <c r="A31" s="4" t="s">
        <v>728</v>
      </c>
      <c r="B31" s="7" t="n">
        <v>2131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9"/>
    <col customWidth="1" max="2" min="2" width="37"/>
  </cols>
  <sheetData>
    <row r="1" spans="1:2">
      <c r="A1" s="1" t="s">
        <v>729</v>
      </c>
      <c r="B1" s="2" t="s">
        <v>1</v>
      </c>
    </row>
    <row r="2" spans="1:2">
      <c r="B2" s="2" t="s">
        <v>696</v>
      </c>
    </row>
    <row r="3" spans="1:2">
      <c r="A3" s="3" t="s">
        <v>697</v>
      </c>
    </row>
    <row r="4" spans="1:2">
      <c r="A4" s="4" t="s">
        <v>698</v>
      </c>
      <c r="B4" s="5" t="n">
        <v>599640</v>
      </c>
    </row>
    <row r="5" spans="1:2">
      <c r="A5" s="4" t="s">
        <v>699</v>
      </c>
      <c r="B5" s="5" t="n">
        <v>383390</v>
      </c>
    </row>
    <row r="6" spans="1:2">
      <c r="A6" s="4" t="s">
        <v>700</v>
      </c>
      <c r="B6" s="4" t="s">
        <v>35</v>
      </c>
    </row>
    <row r="7" spans="1:2">
      <c r="A7" s="4" t="s">
        <v>701</v>
      </c>
      <c r="B7" s="4" t="s">
        <v>35</v>
      </c>
    </row>
    <row r="8" spans="1:2">
      <c r="A8" s="4" t="s">
        <v>702</v>
      </c>
      <c r="B8" s="5" t="n">
        <v>-10040</v>
      </c>
    </row>
    <row r="9" spans="1:2">
      <c r="A9" s="4" t="s">
        <v>703</v>
      </c>
      <c r="B9" s="5" t="n">
        <v>972990</v>
      </c>
    </row>
    <row r="10" spans="1:2">
      <c r="A10" s="4" t="s">
        <v>704</v>
      </c>
      <c r="B10" s="5" t="n">
        <v>589600</v>
      </c>
    </row>
    <row r="11" spans="1:2">
      <c r="A11" s="3" t="s">
        <v>705</v>
      </c>
    </row>
    <row r="12" spans="1:2">
      <c r="A12" s="4" t="s">
        <v>706</v>
      </c>
      <c r="B12" s="9" t="n">
        <v>7.65</v>
      </c>
    </row>
    <row r="13" spans="1:2">
      <c r="A13" s="4" t="s">
        <v>707</v>
      </c>
      <c r="B13" s="4" t="s">
        <v>35</v>
      </c>
    </row>
    <row r="14" spans="1:2">
      <c r="A14" s="4" t="s">
        <v>708</v>
      </c>
      <c r="B14" s="4" t="s">
        <v>35</v>
      </c>
    </row>
    <row r="15" spans="1:2">
      <c r="A15" s="4" t="s">
        <v>709</v>
      </c>
      <c r="B15" s="4" t="s">
        <v>35</v>
      </c>
    </row>
    <row r="16" spans="1:2">
      <c r="A16" s="4" t="s">
        <v>710</v>
      </c>
      <c r="B16" s="4" t="s">
        <v>35</v>
      </c>
    </row>
    <row r="17" spans="1:2">
      <c r="A17" s="4" t="s">
        <v>711</v>
      </c>
      <c r="B17" s="11" t="n">
        <v>7.32</v>
      </c>
    </row>
    <row r="18" spans="1:2">
      <c r="A18" s="4" t="s">
        <v>712</v>
      </c>
      <c r="B18" s="9" t="n">
        <v>7.27</v>
      </c>
    </row>
    <row r="19" spans="1:2">
      <c r="A19" s="3" t="s">
        <v>713</v>
      </c>
    </row>
    <row r="20" spans="1:2">
      <c r="A20" s="4" t="s">
        <v>714</v>
      </c>
      <c r="B20" s="4" t="s">
        <v>730</v>
      </c>
    </row>
    <row r="21" spans="1:2">
      <c r="A21" s="4" t="s">
        <v>717</v>
      </c>
      <c r="B21" s="4" t="s">
        <v>731</v>
      </c>
    </row>
    <row r="22" spans="1:2">
      <c r="A22" s="4" t="s">
        <v>719</v>
      </c>
      <c r="B22" s="4" t="s">
        <v>732</v>
      </c>
    </row>
    <row r="23" spans="1:2">
      <c r="A23" s="3" t="s">
        <v>721</v>
      </c>
    </row>
    <row r="24" spans="1:2">
      <c r="A24" s="4" t="s">
        <v>722</v>
      </c>
      <c r="B24" s="4" t="s">
        <v>35</v>
      </c>
    </row>
    <row r="25" spans="1:2">
      <c r="A25" s="4" t="s">
        <v>723</v>
      </c>
      <c r="B25" s="4" t="s">
        <v>35</v>
      </c>
    </row>
    <row r="26" spans="1:2">
      <c r="A26" s="4" t="s">
        <v>724</v>
      </c>
      <c r="B26" s="4" t="s">
        <v>35</v>
      </c>
    </row>
    <row r="27" spans="1:2">
      <c r="A27" s="4" t="s">
        <v>725</v>
      </c>
      <c r="B27" s="4" t="s">
        <v>35</v>
      </c>
    </row>
    <row r="28" spans="1:2">
      <c r="A28" s="4" t="s">
        <v>726</v>
      </c>
      <c r="B28" s="4" t="s">
        <v>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733</v>
      </c>
      <c r="B1" s="2" t="s">
        <v>1</v>
      </c>
    </row>
    <row r="2" spans="1:3">
      <c r="B2" s="2" t="s">
        <v>2</v>
      </c>
      <c r="C2" s="2" t="s">
        <v>28</v>
      </c>
    </row>
    <row r="3" spans="1:3">
      <c r="A3" s="4" t="s">
        <v>734</v>
      </c>
    </row>
    <row r="4" spans="1:3">
      <c r="A4" s="4" t="s">
        <v>422</v>
      </c>
      <c r="B4" s="4" t="s">
        <v>35</v>
      </c>
    </row>
    <row r="5" spans="1:3">
      <c r="A5" s="4" t="s">
        <v>716</v>
      </c>
      <c r="B5" s="5" t="n">
        <v>383390</v>
      </c>
    </row>
    <row r="6" spans="1:3">
      <c r="A6" s="4" t="s">
        <v>735</v>
      </c>
      <c r="B6" s="5" t="n">
        <v>972990</v>
      </c>
      <c r="C6" s="5" t="n">
        <v>599640</v>
      </c>
    </row>
    <row r="7" spans="1:3">
      <c r="A7" s="4" t="s">
        <v>736</v>
      </c>
      <c r="B7" s="5" t="n">
        <v>589600</v>
      </c>
    </row>
    <row r="8" spans="1:3">
      <c r="A8" s="4" t="s">
        <v>737</v>
      </c>
      <c r="B8" s="4" t="s">
        <v>738</v>
      </c>
    </row>
    <row r="9" spans="1:3">
      <c r="A9" s="4" t="s">
        <v>739</v>
      </c>
    </row>
    <row r="10" spans="1:3">
      <c r="A10" s="4" t="s">
        <v>735</v>
      </c>
      <c r="B10" s="5" t="n">
        <v>74000</v>
      </c>
    </row>
    <row r="11" spans="1:3">
      <c r="A11" s="4" t="s">
        <v>736</v>
      </c>
      <c r="B11" s="5" t="n">
        <v>67500</v>
      </c>
    </row>
    <row r="12" spans="1:3">
      <c r="A12" s="4" t="s">
        <v>737</v>
      </c>
      <c r="B12" s="4" t="s">
        <v>740</v>
      </c>
    </row>
    <row r="13" spans="1:3">
      <c r="A13" s="4" t="s">
        <v>741</v>
      </c>
    </row>
    <row r="14" spans="1:3">
      <c r="A14" s="4" t="s">
        <v>420</v>
      </c>
      <c r="B14" s="4" t="s">
        <v>421</v>
      </c>
    </row>
    <row r="15" spans="1:3">
      <c r="A15" s="4" t="s">
        <v>422</v>
      </c>
      <c r="B15" s="7" t="n">
        <v>1</v>
      </c>
    </row>
    <row r="16" spans="1:3">
      <c r="A16" s="4" t="s">
        <v>742</v>
      </c>
      <c r="B16" s="7" t="n">
        <v>242002</v>
      </c>
    </row>
    <row r="17" spans="1:3">
      <c r="A17" s="4" t="s">
        <v>716</v>
      </c>
      <c r="B17" s="5" t="n">
        <v>25000</v>
      </c>
    </row>
    <row r="18" spans="1:3">
      <c r="A18" s="4" t="s">
        <v>743</v>
      </c>
      <c r="B18" s="9" t="n">
        <v>10.2</v>
      </c>
    </row>
    <row r="19" spans="1:3">
      <c r="A19" s="4" t="s">
        <v>744</v>
      </c>
      <c r="B19" s="7" t="n">
        <v>1</v>
      </c>
    </row>
    <row r="20" spans="1:3">
      <c r="A20" s="4" t="s">
        <v>745</v>
      </c>
      <c r="B20" s="4" t="s">
        <v>421</v>
      </c>
    </row>
    <row r="21" spans="1:3">
      <c r="A21" s="4" t="s">
        <v>746</v>
      </c>
      <c r="B21" s="4" t="s">
        <v>747</v>
      </c>
    </row>
    <row r="22" spans="1:3">
      <c r="A22" s="4" t="s">
        <v>748</v>
      </c>
      <c r="B22" s="7" t="n">
        <v>181004</v>
      </c>
    </row>
    <row r="23" spans="1:3">
      <c r="A23" s="4" t="s">
        <v>749</v>
      </c>
      <c r="B23" s="5" t="n">
        <v>18750</v>
      </c>
    </row>
    <row r="24" spans="1:3">
      <c r="A24" s="4" t="s">
        <v>750</v>
      </c>
      <c r="B24" s="4" t="s">
        <v>662</v>
      </c>
    </row>
    <row r="25" spans="1:3">
      <c r="A25" s="4" t="s">
        <v>751</v>
      </c>
    </row>
    <row r="26" spans="1:3">
      <c r="A26" s="4" t="s">
        <v>752</v>
      </c>
      <c r="B26" s="7" t="n">
        <v>1000</v>
      </c>
    </row>
    <row r="27" spans="1:3">
      <c r="A27" s="4" t="s">
        <v>753</v>
      </c>
      <c r="B27" s="5" t="n">
        <v>2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754</v>
      </c>
      <c r="B1" s="2" t="s">
        <v>77</v>
      </c>
      <c r="D1" s="2" t="s">
        <v>1</v>
      </c>
    </row>
    <row r="2" spans="1:5">
      <c r="B2" s="2" t="s">
        <v>2</v>
      </c>
      <c r="C2" s="2" t="s">
        <v>78</v>
      </c>
      <c r="D2" s="2" t="s">
        <v>2</v>
      </c>
      <c r="E2" s="2" t="s">
        <v>78</v>
      </c>
    </row>
    <row r="3" spans="1:5">
      <c r="A3" s="4" t="s">
        <v>755</v>
      </c>
      <c r="B3" s="7" t="n">
        <v>8508367</v>
      </c>
      <c r="C3" s="7" t="n">
        <v>9546951</v>
      </c>
      <c r="D3" s="7" t="n">
        <v>29330684</v>
      </c>
      <c r="E3" s="7" t="n">
        <v>19775398</v>
      </c>
    </row>
    <row r="4" spans="1:5">
      <c r="A4" s="4" t="s">
        <v>756</v>
      </c>
    </row>
    <row r="5" spans="1:5">
      <c r="A5" s="4" t="s">
        <v>755</v>
      </c>
      <c r="D5" s="5" t="n">
        <v>4276</v>
      </c>
      <c r="E5" s="4" t="s">
        <v>35</v>
      </c>
    </row>
    <row r="6" spans="1:5">
      <c r="A6" s="4" t="s">
        <v>757</v>
      </c>
    </row>
    <row r="7" spans="1:5">
      <c r="A7" s="4" t="s">
        <v>755</v>
      </c>
      <c r="D7" s="4" t="s">
        <v>35</v>
      </c>
      <c r="E7" s="5" t="n">
        <v>3121</v>
      </c>
    </row>
    <row r="8" spans="1:5">
      <c r="A8" s="4" t="s">
        <v>758</v>
      </c>
    </row>
    <row r="9" spans="1:5">
      <c r="A9" s="4" t="s">
        <v>755</v>
      </c>
      <c r="D9" s="5" t="n">
        <v>255426</v>
      </c>
      <c r="E9" s="5" t="n">
        <v>323589</v>
      </c>
    </row>
    <row r="10" spans="1:5">
      <c r="A10" s="4" t="s">
        <v>759</v>
      </c>
    </row>
    <row r="11" spans="1:5">
      <c r="A11" s="4" t="s">
        <v>755</v>
      </c>
      <c r="D11" s="5" t="n">
        <v>255123</v>
      </c>
      <c r="E11" s="5" t="n">
        <v>122411</v>
      </c>
    </row>
    <row r="12" spans="1:5">
      <c r="A12" s="4" t="s">
        <v>760</v>
      </c>
    </row>
    <row r="13" spans="1:5">
      <c r="A13" s="4" t="s">
        <v>755</v>
      </c>
      <c r="D13" s="4" t="s">
        <v>35</v>
      </c>
      <c r="E13" s="5" t="n">
        <v>5105</v>
      </c>
    </row>
    <row r="14" spans="1:5">
      <c r="A14" s="4" t="s">
        <v>761</v>
      </c>
    </row>
    <row r="15" spans="1:5">
      <c r="A15" s="4" t="s">
        <v>755</v>
      </c>
      <c r="D15" s="5" t="n">
        <v>11706961</v>
      </c>
      <c r="E15" s="5" t="n">
        <v>10148252</v>
      </c>
    </row>
    <row r="16" spans="1:5">
      <c r="A16" s="4" t="s">
        <v>762</v>
      </c>
    </row>
    <row r="17" spans="1:5">
      <c r="A17" s="4" t="s">
        <v>755</v>
      </c>
      <c r="D17" s="5" t="n">
        <v>1733077</v>
      </c>
      <c r="E17" s="5" t="n">
        <v>1492507</v>
      </c>
    </row>
    <row r="18" spans="1:5">
      <c r="A18" s="4" t="s">
        <v>763</v>
      </c>
    </row>
    <row r="19" spans="1:5">
      <c r="A19" s="4" t="s">
        <v>755</v>
      </c>
      <c r="D19" s="5" t="n">
        <v>1194471</v>
      </c>
      <c r="E19" s="5" t="n">
        <v>290965</v>
      </c>
    </row>
    <row r="20" spans="1:5">
      <c r="A20" s="4" t="s">
        <v>764</v>
      </c>
    </row>
    <row r="21" spans="1:5">
      <c r="A21" s="4" t="s">
        <v>755</v>
      </c>
      <c r="D21" s="5" t="n">
        <v>6519</v>
      </c>
      <c r="E21" s="4" t="s">
        <v>35</v>
      </c>
    </row>
    <row r="22" spans="1:5">
      <c r="A22" s="4" t="s">
        <v>765</v>
      </c>
    </row>
    <row r="23" spans="1:5">
      <c r="A23" s="4" t="s">
        <v>755</v>
      </c>
      <c r="D23" s="5" t="n">
        <v>1331770</v>
      </c>
      <c r="E23" s="5" t="n">
        <v>957949</v>
      </c>
    </row>
    <row r="24" spans="1:5">
      <c r="A24" s="4" t="s">
        <v>766</v>
      </c>
    </row>
    <row r="25" spans="1:5">
      <c r="A25" s="4" t="s">
        <v>755</v>
      </c>
      <c r="D25" s="5" t="n">
        <v>338073</v>
      </c>
      <c r="E25" s="5" t="n">
        <v>213471</v>
      </c>
    </row>
    <row r="26" spans="1:5">
      <c r="A26" s="4" t="s">
        <v>767</v>
      </c>
    </row>
    <row r="27" spans="1:5">
      <c r="A27" s="4" t="s">
        <v>755</v>
      </c>
      <c r="D27" s="5" t="n">
        <v>134274</v>
      </c>
      <c r="E27" s="4" t="s">
        <v>35</v>
      </c>
    </row>
    <row r="28" spans="1:5">
      <c r="A28" s="4" t="s">
        <v>768</v>
      </c>
    </row>
    <row r="29" spans="1:5">
      <c r="A29" s="4" t="s">
        <v>755</v>
      </c>
      <c r="D29" s="5" t="n">
        <v>3406124</v>
      </c>
      <c r="E29" s="5" t="n">
        <v>2944122</v>
      </c>
    </row>
    <row r="30" spans="1:5">
      <c r="A30" s="4" t="s">
        <v>769</v>
      </c>
    </row>
    <row r="31" spans="1:5">
      <c r="A31" s="4" t="s">
        <v>755</v>
      </c>
      <c r="D31" s="5" t="n">
        <v>724695</v>
      </c>
      <c r="E31" s="5" t="n">
        <v>498363</v>
      </c>
    </row>
    <row r="32" spans="1:5">
      <c r="A32" s="4" t="s">
        <v>770</v>
      </c>
    </row>
    <row r="33" spans="1:5">
      <c r="A33" s="4" t="s">
        <v>755</v>
      </c>
      <c r="D33" s="4" t="s">
        <v>35</v>
      </c>
      <c r="E33" s="5" t="n">
        <v>5585</v>
      </c>
    </row>
    <row r="34" spans="1:5">
      <c r="A34" s="4" t="s">
        <v>771</v>
      </c>
    </row>
    <row r="35" spans="1:5">
      <c r="A35" s="4" t="s">
        <v>755</v>
      </c>
      <c r="D35" s="4" t="s">
        <v>35</v>
      </c>
      <c r="E35" s="5" t="n">
        <v>9927</v>
      </c>
    </row>
    <row r="36" spans="1:5">
      <c r="A36" s="4" t="s">
        <v>772</v>
      </c>
    </row>
    <row r="37" spans="1:5">
      <c r="A37" s="4" t="s">
        <v>755</v>
      </c>
      <c r="D37" s="7" t="n">
        <v>8239895</v>
      </c>
      <c r="E37" s="7" t="n">
        <v>27600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73</v>
      </c>
      <c r="B1" s="2" t="s">
        <v>290</v>
      </c>
    </row>
    <row r="2" spans="1:2">
      <c r="B2" s="2" t="s">
        <v>774</v>
      </c>
    </row>
    <row r="3" spans="1:2">
      <c r="A3" s="4" t="s">
        <v>775</v>
      </c>
      <c r="B3" s="7" t="n">
        <v>4000000</v>
      </c>
    </row>
    <row r="4" spans="1:2">
      <c r="A4" s="4" t="s">
        <v>776</v>
      </c>
      <c r="B4" s="4" t="s">
        <v>777</v>
      </c>
    </row>
    <row r="5" spans="1:2">
      <c r="A5" s="4" t="s">
        <v>778</v>
      </c>
      <c r="B5" s="4" t="s">
        <v>7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1</v>
      </c>
      <c r="B1" s="2" t="s">
        <v>1</v>
      </c>
    </row>
    <row r="2" spans="1:3">
      <c r="B2" s="2" t="s">
        <v>2</v>
      </c>
      <c r="C2" s="2" t="s">
        <v>78</v>
      </c>
    </row>
    <row r="3" spans="1:3">
      <c r="A3" s="3" t="s">
        <v>112</v>
      </c>
    </row>
    <row r="4" spans="1:3">
      <c r="A4" s="4" t="s">
        <v>113</v>
      </c>
      <c r="B4" s="7" t="n">
        <v>933935</v>
      </c>
      <c r="C4" s="7" t="n">
        <v>-3074179</v>
      </c>
    </row>
    <row r="5" spans="1:3">
      <c r="A5" s="3" t="s">
        <v>114</v>
      </c>
    </row>
    <row r="6" spans="1:3">
      <c r="A6" s="4" t="s">
        <v>85</v>
      </c>
      <c r="B6" s="5" t="n">
        <v>25004</v>
      </c>
      <c r="C6" s="5" t="n">
        <v>17199</v>
      </c>
    </row>
    <row r="7" spans="1:3">
      <c r="A7" s="4" t="s">
        <v>115</v>
      </c>
      <c r="B7" s="5" t="n">
        <v>2834620</v>
      </c>
      <c r="C7" s="5" t="n">
        <v>87677</v>
      </c>
    </row>
    <row r="8" spans="1:3">
      <c r="A8" s="4" t="s">
        <v>116</v>
      </c>
      <c r="B8" s="5" t="n">
        <v>-146647</v>
      </c>
      <c r="C8" s="4" t="s">
        <v>35</v>
      </c>
    </row>
    <row r="9" spans="1:3">
      <c r="A9" s="4" t="s">
        <v>97</v>
      </c>
      <c r="B9" s="5" t="n">
        <v>1464698</v>
      </c>
      <c r="C9" s="4" t="s">
        <v>35</v>
      </c>
    </row>
    <row r="10" spans="1:3">
      <c r="A10" s="4" t="s">
        <v>117</v>
      </c>
      <c r="B10" s="5" t="n">
        <v>-48234</v>
      </c>
      <c r="C10" s="4" t="s">
        <v>35</v>
      </c>
    </row>
    <row r="11" spans="1:3">
      <c r="A11" s="4" t="s">
        <v>118</v>
      </c>
      <c r="B11" s="5" t="n">
        <v>181004</v>
      </c>
      <c r="C11" s="5" t="n">
        <v>265529</v>
      </c>
    </row>
    <row r="12" spans="1:3">
      <c r="A12" s="4" t="s">
        <v>119</v>
      </c>
      <c r="B12" s="4" t="s">
        <v>35</v>
      </c>
      <c r="C12" s="5" t="n">
        <v>401800</v>
      </c>
    </row>
    <row r="13" spans="1:3">
      <c r="A13" s="4" t="s">
        <v>120</v>
      </c>
      <c r="B13" s="5" t="n">
        <v>157969</v>
      </c>
      <c r="C13" s="4" t="s">
        <v>35</v>
      </c>
    </row>
    <row r="14" spans="1:3">
      <c r="A14" s="4" t="s">
        <v>95</v>
      </c>
      <c r="B14" s="5" t="n">
        <v>-6275070</v>
      </c>
      <c r="C14" s="4" t="s">
        <v>35</v>
      </c>
    </row>
    <row r="15" spans="1:3">
      <c r="A15" s="4" t="s">
        <v>121</v>
      </c>
      <c r="B15" s="4" t="s">
        <v>35</v>
      </c>
      <c r="C15" s="5" t="n">
        <v>1949884</v>
      </c>
    </row>
    <row r="16" spans="1:3">
      <c r="A16" s="3" t="s">
        <v>122</v>
      </c>
    </row>
    <row r="17" spans="1:3">
      <c r="A17" s="4" t="s">
        <v>31</v>
      </c>
      <c r="B17" s="5" t="n">
        <v>-375636</v>
      </c>
      <c r="C17" s="5" t="n">
        <v>-2137831</v>
      </c>
    </row>
    <row r="18" spans="1:3">
      <c r="A18" s="4" t="s">
        <v>32</v>
      </c>
      <c r="B18" s="5" t="n">
        <v>-626141</v>
      </c>
      <c r="C18" s="4" t="s">
        <v>35</v>
      </c>
    </row>
    <row r="19" spans="1:3">
      <c r="A19" s="4" t="s">
        <v>33</v>
      </c>
      <c r="B19" s="5" t="n">
        <v>667244</v>
      </c>
      <c r="C19" s="5" t="n">
        <v>-1627085</v>
      </c>
    </row>
    <row r="20" spans="1:3">
      <c r="A20" s="4" t="s">
        <v>123</v>
      </c>
      <c r="B20" s="5" t="n">
        <v>-813157</v>
      </c>
      <c r="C20" s="5" t="n">
        <v>-2242785</v>
      </c>
    </row>
    <row r="21" spans="1:3">
      <c r="A21" s="4" t="s">
        <v>124</v>
      </c>
      <c r="B21" s="5" t="n">
        <v>-1397801</v>
      </c>
      <c r="C21" s="5" t="n">
        <v>-465927</v>
      </c>
    </row>
    <row r="22" spans="1:3">
      <c r="A22" s="4" t="s">
        <v>39</v>
      </c>
      <c r="B22" s="5" t="n">
        <v>886770</v>
      </c>
      <c r="C22" s="5" t="n">
        <v>-166896</v>
      </c>
    </row>
    <row r="23" spans="1:3">
      <c r="A23" s="4" t="s">
        <v>44</v>
      </c>
      <c r="B23" s="5" t="n">
        <v>260893</v>
      </c>
      <c r="C23" s="5" t="n">
        <v>1056165</v>
      </c>
    </row>
    <row r="24" spans="1:3">
      <c r="A24" s="4" t="s">
        <v>45</v>
      </c>
      <c r="B24" s="5" t="n">
        <v>243834</v>
      </c>
      <c r="C24" s="5" t="n">
        <v>-12778</v>
      </c>
    </row>
    <row r="25" spans="1:3">
      <c r="A25" s="4" t="s">
        <v>50</v>
      </c>
      <c r="B25" s="5" t="n">
        <v>64885</v>
      </c>
      <c r="C25" s="5" t="n">
        <v>209667</v>
      </c>
    </row>
    <row r="26" spans="1:3">
      <c r="A26" s="4" t="s">
        <v>125</v>
      </c>
      <c r="B26" s="5" t="n">
        <v>-1961830</v>
      </c>
      <c r="C26" s="5" t="n">
        <v>-5739560</v>
      </c>
    </row>
    <row r="27" spans="1:3">
      <c r="A27" s="3" t="s">
        <v>126</v>
      </c>
    </row>
    <row r="28" spans="1:3">
      <c r="A28" s="4" t="s">
        <v>127</v>
      </c>
      <c r="B28" s="5" t="n">
        <v>-30755</v>
      </c>
      <c r="C28" s="5" t="n">
        <v>-13925</v>
      </c>
    </row>
    <row r="29" spans="1:3">
      <c r="A29" s="4" t="s">
        <v>128</v>
      </c>
      <c r="B29" s="5" t="n">
        <v>-450000</v>
      </c>
      <c r="C29" s="4" t="s">
        <v>35</v>
      </c>
    </row>
    <row r="30" spans="1:3">
      <c r="A30" s="4" t="s">
        <v>129</v>
      </c>
      <c r="B30" s="4" t="s">
        <v>35</v>
      </c>
      <c r="C30" s="5" t="n">
        <v>40858</v>
      </c>
    </row>
    <row r="31" spans="1:3">
      <c r="A31" s="4" t="s">
        <v>130</v>
      </c>
      <c r="B31" s="5" t="n">
        <v>-480755</v>
      </c>
      <c r="C31" s="5" t="n">
        <v>26933</v>
      </c>
    </row>
    <row r="32" spans="1:3">
      <c r="A32" s="3" t="s">
        <v>131</v>
      </c>
    </row>
    <row r="33" spans="1:3">
      <c r="A33" s="4" t="s">
        <v>132</v>
      </c>
      <c r="B33" s="5" t="n">
        <v>-2115286</v>
      </c>
      <c r="C33" s="4" t="s">
        <v>35</v>
      </c>
    </row>
    <row r="34" spans="1:3">
      <c r="A34" s="4" t="s">
        <v>133</v>
      </c>
      <c r="B34" s="5" t="n">
        <v>-18595</v>
      </c>
      <c r="C34" s="5" t="n">
        <v>-63200</v>
      </c>
    </row>
    <row r="35" spans="1:3">
      <c r="A35" s="4" t="s">
        <v>134</v>
      </c>
      <c r="B35" s="5" t="n">
        <v>-1266798</v>
      </c>
      <c r="C35" s="5" t="n">
        <v>-461888</v>
      </c>
    </row>
    <row r="36" spans="1:3">
      <c r="A36" s="4" t="s">
        <v>135</v>
      </c>
      <c r="B36" s="5" t="n">
        <v>2150070</v>
      </c>
      <c r="C36" s="5" t="n">
        <v>6891203</v>
      </c>
    </row>
    <row r="37" spans="1:3">
      <c r="A37" s="4" t="s">
        <v>136</v>
      </c>
      <c r="B37" s="5" t="n">
        <v>-581388</v>
      </c>
      <c r="C37" s="5" t="n">
        <v>-232051</v>
      </c>
    </row>
    <row r="38" spans="1:3">
      <c r="A38" s="4" t="s">
        <v>137</v>
      </c>
      <c r="B38" s="5" t="n">
        <v>1529472</v>
      </c>
      <c r="C38" s="5" t="n">
        <v>625641</v>
      </c>
    </row>
    <row r="39" spans="1:3">
      <c r="A39" s="4" t="s">
        <v>138</v>
      </c>
      <c r="B39" s="4" t="s">
        <v>35</v>
      </c>
      <c r="C39" s="5" t="n">
        <v>-20082</v>
      </c>
    </row>
    <row r="40" spans="1:3">
      <c r="A40" s="4" t="s">
        <v>139</v>
      </c>
      <c r="B40" s="5" t="n">
        <v>1554590</v>
      </c>
      <c r="C40" s="4" t="s">
        <v>35</v>
      </c>
    </row>
    <row r="41" spans="1:3">
      <c r="A41" s="4" t="s">
        <v>140</v>
      </c>
      <c r="B41" s="4" t="s">
        <v>35</v>
      </c>
      <c r="C41" s="5" t="n">
        <v>91780</v>
      </c>
    </row>
    <row r="42" spans="1:3">
      <c r="A42" s="4" t="s">
        <v>141</v>
      </c>
      <c r="B42" s="5" t="n">
        <v>-46488</v>
      </c>
      <c r="C42" s="4" t="s">
        <v>35</v>
      </c>
    </row>
    <row r="43" spans="1:3">
      <c r="A43" s="4" t="s">
        <v>142</v>
      </c>
      <c r="B43" s="4" t="s">
        <v>35</v>
      </c>
      <c r="C43" s="5" t="n">
        <v>-213626</v>
      </c>
    </row>
    <row r="44" spans="1:3">
      <c r="A44" s="4" t="s">
        <v>143</v>
      </c>
      <c r="B44" s="5" t="n">
        <v>3050577</v>
      </c>
      <c r="C44" s="5" t="n">
        <v>6617777</v>
      </c>
    </row>
    <row r="45" spans="1:3">
      <c r="A45" s="4" t="s">
        <v>144</v>
      </c>
      <c r="B45" s="5" t="n">
        <v>-158235</v>
      </c>
      <c r="C45" s="5" t="n">
        <v>-269568</v>
      </c>
    </row>
    <row r="46" spans="1:3">
      <c r="A46" s="4" t="s">
        <v>145</v>
      </c>
      <c r="B46" s="5" t="n">
        <v>449757</v>
      </c>
      <c r="C46" s="5" t="n">
        <v>635582</v>
      </c>
    </row>
    <row r="47" spans="1:3">
      <c r="A47" s="4" t="s">
        <v>146</v>
      </c>
      <c r="B47" s="5" t="n">
        <v>782853</v>
      </c>
      <c r="C47" s="5" t="n">
        <v>716590</v>
      </c>
    </row>
    <row r="48" spans="1:3">
      <c r="A48" s="4" t="s">
        <v>147</v>
      </c>
      <c r="B48" s="5" t="n">
        <v>1232610</v>
      </c>
      <c r="C48" s="5" t="n">
        <v>1352172</v>
      </c>
    </row>
    <row r="49" spans="1:3">
      <c r="A49" s="3" t="s">
        <v>148</v>
      </c>
    </row>
    <row r="50" spans="1:3">
      <c r="A50" s="4" t="s">
        <v>149</v>
      </c>
      <c r="B50" s="5" t="n">
        <v>299946</v>
      </c>
      <c r="C50" s="5" t="n">
        <v>127157</v>
      </c>
    </row>
    <row r="51" spans="1:3">
      <c r="A51" s="4" t="s">
        <v>150</v>
      </c>
      <c r="B51" s="4" t="s">
        <v>35</v>
      </c>
      <c r="C51" s="4" t="s">
        <v>35</v>
      </c>
    </row>
    <row r="52" spans="1:3">
      <c r="A52" s="3" t="s">
        <v>151</v>
      </c>
    </row>
    <row r="53" spans="1:3">
      <c r="A53" s="4" t="s">
        <v>152</v>
      </c>
      <c r="B53" s="4" t="s">
        <v>35</v>
      </c>
      <c r="C53" s="5" t="n">
        <v>1479000</v>
      </c>
    </row>
    <row r="54" spans="1:3">
      <c r="A54" s="4" t="s">
        <v>153</v>
      </c>
      <c r="B54" s="4" t="s">
        <v>35</v>
      </c>
      <c r="C54" s="5" t="n">
        <v>11813</v>
      </c>
    </row>
    <row r="55" spans="1:3">
      <c r="A55" s="4" t="s">
        <v>154</v>
      </c>
      <c r="B55" s="5" t="n">
        <v>5811</v>
      </c>
      <c r="C55" s="4" t="s">
        <v>35</v>
      </c>
    </row>
    <row r="56" spans="1:3">
      <c r="A56" s="4" t="s">
        <v>155</v>
      </c>
      <c r="B56" s="5" t="n">
        <v>670</v>
      </c>
      <c r="C56" s="4" t="s">
        <v>35</v>
      </c>
    </row>
    <row r="57" spans="1:3">
      <c r="A57" s="4" t="s">
        <v>156</v>
      </c>
      <c r="B57" s="5" t="n">
        <v>23244</v>
      </c>
      <c r="C57" s="4" t="s">
        <v>35</v>
      </c>
    </row>
    <row r="58" spans="1:3">
      <c r="A58" s="4" t="s">
        <v>157</v>
      </c>
      <c r="B58" s="5" t="n">
        <v>910078</v>
      </c>
      <c r="C58" s="4" t="s">
        <v>35</v>
      </c>
    </row>
    <row r="59" spans="1:3">
      <c r="A59" s="4" t="s">
        <v>158</v>
      </c>
      <c r="B59" s="5" t="n">
        <v>934922</v>
      </c>
      <c r="C59" s="4" t="s">
        <v>35</v>
      </c>
    </row>
    <row r="60" spans="1:3">
      <c r="A60" s="4" t="s">
        <v>159</v>
      </c>
      <c r="B60" s="7" t="n">
        <v>164965</v>
      </c>
      <c r="C60"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7:36:57Z</dcterms:created>
  <dcterms:modified xmlns:dcterms="http://purl.org/dc/terms/" xmlns:xsi="http://www.w3.org/2001/XMLSchema-instance" xsi:type="dcterms:W3CDTF">2018-11-13T07:36:57Z</dcterms:modified>
</cp:coreProperties>
</file>